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ACTIVITIES AND SIGNIF" sheetId="7" state="visible" r:id="rId7"/>
    <sheet xmlns:r="http://schemas.openxmlformats.org/officeDocument/2006/relationships" name="PROPERTY" sheetId="8" state="visible" r:id="rId8"/>
    <sheet xmlns:r="http://schemas.openxmlformats.org/officeDocument/2006/relationships" name="LEASES" sheetId="9" state="visible" r:id="rId9"/>
    <sheet xmlns:r="http://schemas.openxmlformats.org/officeDocument/2006/relationships" name="INTANGIBLE ASSETS" sheetId="10" state="visible" r:id="rId10"/>
    <sheet xmlns:r="http://schemas.openxmlformats.org/officeDocument/2006/relationships" name="OTHER ASSETS" sheetId="11" state="visible" r:id="rId11"/>
    <sheet xmlns:r="http://schemas.openxmlformats.org/officeDocument/2006/relationships" name="STOCKHOLDERS' EQUITY" sheetId="12" state="visible" r:id="rId12"/>
    <sheet xmlns:r="http://schemas.openxmlformats.org/officeDocument/2006/relationships" name="IMPAIRMENT OF ASSETS" sheetId="13" state="visible" r:id="rId13"/>
    <sheet xmlns:r="http://schemas.openxmlformats.org/officeDocument/2006/relationships" name="RELATED PARTY TRANSACTIONS" sheetId="14" state="visible" r:id="rId14"/>
    <sheet xmlns:r="http://schemas.openxmlformats.org/officeDocument/2006/relationships" name="FOREIGN CURRENCY TRANSLATION" sheetId="15" state="visible" r:id="rId15"/>
    <sheet xmlns:r="http://schemas.openxmlformats.org/officeDocument/2006/relationships" name="SUBSEQUENT EVENTS" sheetId="16" state="visible" r:id="rId16"/>
    <sheet xmlns:r="http://schemas.openxmlformats.org/officeDocument/2006/relationships" name="NATURE OF ACTIVITIES AND SIGN_2" sheetId="17" state="visible" r:id="rId17"/>
    <sheet xmlns:r="http://schemas.openxmlformats.org/officeDocument/2006/relationships" name="PROPERTY (Tables)" sheetId="18" state="visible" r:id="rId18"/>
    <sheet xmlns:r="http://schemas.openxmlformats.org/officeDocument/2006/relationships" name="LEASES (Tables)" sheetId="19" state="visible" r:id="rId19"/>
    <sheet xmlns:r="http://schemas.openxmlformats.org/officeDocument/2006/relationships" name="INTANGIBLE ASSETS (Tables)" sheetId="20" state="visible" r:id="rId20"/>
    <sheet xmlns:r="http://schemas.openxmlformats.org/officeDocument/2006/relationships" name="STOCKHOLDERS' EQUITY (Tables)" sheetId="21" state="visible" r:id="rId21"/>
    <sheet xmlns:r="http://schemas.openxmlformats.org/officeDocument/2006/relationships" name="IMPAIRMENT OF ASSETS (Tables)" sheetId="22" state="visible" r:id="rId22"/>
    <sheet xmlns:r="http://schemas.openxmlformats.org/officeDocument/2006/relationships" name="FOREIGN CURRENCY TRANSLATION (T" sheetId="23" state="visible" r:id="rId23"/>
    <sheet xmlns:r="http://schemas.openxmlformats.org/officeDocument/2006/relationships" name="NATURE OF ACTIVITIES AND SIGN_3" sheetId="24" state="visible" r:id="rId24"/>
    <sheet xmlns:r="http://schemas.openxmlformats.org/officeDocument/2006/relationships" name="PROPERTY (Details)" sheetId="25" state="visible" r:id="rId25"/>
    <sheet xmlns:r="http://schemas.openxmlformats.org/officeDocument/2006/relationships" name="PROPERTY (Details Narrative)" sheetId="26" state="visible" r:id="rId26"/>
    <sheet xmlns:r="http://schemas.openxmlformats.org/officeDocument/2006/relationships" name="LEASES (Details)" sheetId="27" state="visible" r:id="rId27"/>
    <sheet xmlns:r="http://schemas.openxmlformats.org/officeDocument/2006/relationships" name="LEASES (Details 1)" sheetId="28" state="visible" r:id="rId28"/>
    <sheet xmlns:r="http://schemas.openxmlformats.org/officeDocument/2006/relationships" name="LEASES (Details 2)" sheetId="29" state="visible" r:id="rId29"/>
    <sheet xmlns:r="http://schemas.openxmlformats.org/officeDocument/2006/relationships" name="LEASES (Details 3)"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STOCKHOLDERS' EQUITY (Details)" sheetId="33" state="visible" r:id="rId33"/>
    <sheet xmlns:r="http://schemas.openxmlformats.org/officeDocument/2006/relationships" name="STOCKHOLDERS' EQUITY (Details N" sheetId="34" state="visible" r:id="rId34"/>
    <sheet xmlns:r="http://schemas.openxmlformats.org/officeDocument/2006/relationships" name="IMPAIRMENT OF ASSETS (Details)" sheetId="35" state="visible" r:id="rId35"/>
    <sheet xmlns:r="http://schemas.openxmlformats.org/officeDocument/2006/relationships" name="FOREIGN CURRENCY TRANSLATION (D" sheetId="36" state="visible" r:id="rId36"/>
    <sheet xmlns:r="http://schemas.openxmlformats.org/officeDocument/2006/relationships" name="FOREIGN CURRENCY TRANSLATION _2" sheetId="37" state="visible" r:id="rId37"/>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9</t>
  </si>
  <si>
    <t>Nov. 24, 2019</t>
  </si>
  <si>
    <t>Document And Entity Information</t>
  </si>
  <si>
    <t>Entity Registrant Name</t>
  </si>
  <si>
    <t>VIVI HOLDINGS, INC.</t>
  </si>
  <si>
    <t>Entity Central Index Key</t>
  </si>
  <si>
    <t>0001748401</t>
  </si>
  <si>
    <t>Document Type</t>
  </si>
  <si>
    <t>10-Q</t>
  </si>
  <si>
    <t>Document Period End Date</t>
  </si>
  <si>
    <t>Sep. 30,
		2019</t>
  </si>
  <si>
    <t>Amendment Flag</t>
  </si>
  <si>
    <t>false</t>
  </si>
  <si>
    <t>Current Fiscal Year End Date</t>
  </si>
  <si>
    <t>--12-31</t>
  </si>
  <si>
    <t>Is Entity's Reporting Status Current?</t>
  </si>
  <si>
    <t>No</t>
  </si>
  <si>
    <t>Is Entity Emerging Growth Company?</t>
  </si>
  <si>
    <t>true</t>
  </si>
  <si>
    <t>Elected Not To Use the Extended Transition Period</t>
  </si>
  <si>
    <t>Entity Filer Category</t>
  </si>
  <si>
    <t>Non-accelerated Filer</t>
  </si>
  <si>
    <t>Entity Small Business</t>
  </si>
  <si>
    <t>Entity Shell Company</t>
  </si>
  <si>
    <t>Entity Common Stock, Shares Outstanding</t>
  </si>
  <si>
    <t>Document Fiscal Period Focus</t>
  </si>
  <si>
    <t>Q3</t>
  </si>
  <si>
    <t>Document Fiscal Year Focus</t>
  </si>
  <si>
    <t>2019</t>
  </si>
  <si>
    <t>Consolidated Balance Sheets - USD ($)</t>
  </si>
  <si>
    <t>Dec. 31, 2018</t>
  </si>
  <si>
    <t>Current Assets:</t>
  </si>
  <si>
    <t>Cash and cash equivalents</t>
  </si>
  <si>
    <t>Accounts receivable</t>
  </si>
  <si>
    <t>Prepaid expenses</t>
  </si>
  <si>
    <t>Customer cash held on deposit</t>
  </si>
  <si>
    <t>Customer advances</t>
  </si>
  <si>
    <t>Other current assets</t>
  </si>
  <si>
    <t>Total current assets</t>
  </si>
  <si>
    <t>Non-Current Assets:</t>
  </si>
  <si>
    <t>Property, plant and equipment (net)</t>
  </si>
  <si>
    <t>Intangible assets (net)</t>
  </si>
  <si>
    <t>Right-of-use assets</t>
  </si>
  <si>
    <t>Software IP (net)</t>
  </si>
  <si>
    <t>Other assets</t>
  </si>
  <si>
    <t>Deposits</t>
  </si>
  <si>
    <t>Total non-current assets</t>
  </si>
  <si>
    <t>Total assets</t>
  </si>
  <si>
    <t>Current Liabilities:</t>
  </si>
  <si>
    <t>Accounts payable</t>
  </si>
  <si>
    <t>Accrued expenses</t>
  </si>
  <si>
    <t>Accrued expenses - related party</t>
  </si>
  <si>
    <t>Right-of-use liabilities - current</t>
  </si>
  <si>
    <t>Current portion - long term debt</t>
  </si>
  <si>
    <t>Total current liabilities</t>
  </si>
  <si>
    <t>Right-of-use liabilities</t>
  </si>
  <si>
    <t>Long term debt</t>
  </si>
  <si>
    <t>Total liabilities</t>
  </si>
  <si>
    <t>STOCKHOLDERS' EQUITY</t>
  </si>
  <si>
    <t>Preferred stock</t>
  </si>
  <si>
    <t>Common stock, $0.001 par value, 480,000,000 shares authorized, 98,699,209 and 93,980,312 shares issued and outstanding</t>
  </si>
  <si>
    <t>Additional paid in capital</t>
  </si>
  <si>
    <t>Other comprehensive income</t>
  </si>
  <si>
    <t>Treasury stock</t>
  </si>
  <si>
    <t>Retained deficit</t>
  </si>
  <si>
    <t>Total stockholders' equity</t>
  </si>
  <si>
    <t>Total liabilities and stockholders' equity</t>
  </si>
  <si>
    <t>Preferred Stock Series A</t>
  </si>
  <si>
    <t>Preferred Stock Series B</t>
  </si>
  <si>
    <t>Consolidated Balance Sheets (Parenthetical) - $ / shares</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3 Months Ended</t>
  </si>
  <si>
    <t>Sep. 30, 2018</t>
  </si>
  <si>
    <t>Income Statement [Abstract]</t>
  </si>
  <si>
    <t>Revenues - third party</t>
  </si>
  <si>
    <t>Revenues - related party</t>
  </si>
  <si>
    <t>Revenues</t>
  </si>
  <si>
    <t>Cost of revenues</t>
  </si>
  <si>
    <t>Gross profit</t>
  </si>
  <si>
    <t>Operating Expenses</t>
  </si>
  <si>
    <t>Depreciation and amortization</t>
  </si>
  <si>
    <t>Rent and lease expense</t>
  </si>
  <si>
    <t>Personnel, consulting and labor costs</t>
  </si>
  <si>
    <t>Professional fees</t>
  </si>
  <si>
    <t>Stock issued for Services - R&amp;D</t>
  </si>
  <si>
    <t>General and administrative</t>
  </si>
  <si>
    <t>Total operating expenses</t>
  </si>
  <si>
    <t>Total operating (loss)</t>
  </si>
  <si>
    <t>Other Income (Expense)</t>
  </si>
  <si>
    <t>Other income</t>
  </si>
  <si>
    <t>Interest expense</t>
  </si>
  <si>
    <t>Exchange rate gain/loss</t>
  </si>
  <si>
    <t>Impairment of assets</t>
  </si>
  <si>
    <t>Total other income (expense)</t>
  </si>
  <si>
    <t>Net (loss) before income tax</t>
  </si>
  <si>
    <t>Provision for income tax</t>
  </si>
  <si>
    <t>Net (loss)</t>
  </si>
  <si>
    <t>OTHER COMPREHENSIVE (LOSS):</t>
  </si>
  <si>
    <t>Net (loss) per above</t>
  </si>
  <si>
    <t>Foreign currency translation</t>
  </si>
  <si>
    <t>Total other comprehensive (loss)</t>
  </si>
  <si>
    <t>Total comprehensive (loss)</t>
  </si>
  <si>
    <t>BASIC and DILUTED:</t>
  </si>
  <si>
    <t>Weighted average shares outstanding</t>
  </si>
  <si>
    <t>Earnings (loss) per share</t>
  </si>
  <si>
    <t>Consolidated Statements of Stockholders' Equity - USD ($)</t>
  </si>
  <si>
    <t>Common Stock</t>
  </si>
  <si>
    <t>Stock Subscribed</t>
  </si>
  <si>
    <t>Common Stock to be Issued</t>
  </si>
  <si>
    <t>Additional Paid-In Capital</t>
  </si>
  <si>
    <t>Other Comp. Income</t>
  </si>
  <si>
    <t>Treasury Stock</t>
  </si>
  <si>
    <t>Retained Deficit</t>
  </si>
  <si>
    <t>Total</t>
  </si>
  <si>
    <t>Beginning balance, shares at Dec. 31, 2017</t>
  </si>
  <si>
    <t>Beginning balance, amount at Dec. 31, 2017</t>
  </si>
  <si>
    <t>Common stock issued for services, shares</t>
  </si>
  <si>
    <t>Common stock issued for services, amount</t>
  </si>
  <si>
    <t>Common stock issued for cash, shares</t>
  </si>
  <si>
    <t>Common stock issued for cash, amount</t>
  </si>
  <si>
    <t>Common stock repurchased, shares</t>
  </si>
  <si>
    <t>Common stock repurchased, amount</t>
  </si>
  <si>
    <t>Common stock issued for licenses, shares</t>
  </si>
  <si>
    <t>Common stock issued for licenses, amount</t>
  </si>
  <si>
    <t>Common stock issued for technology, shares</t>
  </si>
  <si>
    <t>Common stock issued for technology, amount</t>
  </si>
  <si>
    <t>Stock option expense</t>
  </si>
  <si>
    <t>Net income</t>
  </si>
  <si>
    <t>Ending balance, shares at Sep. 30, 2018</t>
  </si>
  <si>
    <t>Ending balance, amount at Sep. 30, 2018</t>
  </si>
  <si>
    <t>Beginning balance, shares at Jun. 30, 2018</t>
  </si>
  <si>
    <t>Beginning balance, amount at Jun. 30, 2018</t>
  </si>
  <si>
    <t>Common stock cancelled, shares</t>
  </si>
  <si>
    <t>Common stock cancelled, amount</t>
  </si>
  <si>
    <t>Rounding</t>
  </si>
  <si>
    <t>Beginning balance, shares at Dec. 31, 2018</t>
  </si>
  <si>
    <t>Beginning balance, amount at Dec. 31, 2018</t>
  </si>
  <si>
    <t>Common stock issued for contracts, shares</t>
  </si>
  <si>
    <t>Common stock issued for contracts, amount</t>
  </si>
  <si>
    <t>Ending balance, shares at Sep. 30, 2019</t>
  </si>
  <si>
    <t>Ending balance, amount at Sep. 30, 2019</t>
  </si>
  <si>
    <t>Beginning balance, shares at Jun. 30, 2019</t>
  </si>
  <si>
    <t>Beginning balance, amount at Jun. 30, 2019</t>
  </si>
  <si>
    <t>Consolidated Statements of Cash Flow - USD ($)</t>
  </si>
  <si>
    <t>Cash Flows (used by) Operating Activities:</t>
  </si>
  <si>
    <t>Net income (loss)</t>
  </si>
  <si>
    <t>Adjustments to reconcile net income (loss) to net cash (used by) operating activities:</t>
  </si>
  <si>
    <t>Common stock issued for services</t>
  </si>
  <si>
    <t>Impairment expense</t>
  </si>
  <si>
    <t>Changes in assets and liabilities:</t>
  </si>
  <si>
    <t>Customer cash held for deposit</t>
  </si>
  <si>
    <t>Supplier advances</t>
  </si>
  <si>
    <t>Customer deposits</t>
  </si>
  <si>
    <t>Net cash (used by) operating activities</t>
  </si>
  <si>
    <t>Cash Flows from (used in) Investing Activities:</t>
  </si>
  <si>
    <t>Cash paid for IP development</t>
  </si>
  <si>
    <t>Purchase of property, plant and equipment</t>
  </si>
  <si>
    <t>Net cash used by investing activities</t>
  </si>
  <si>
    <t>Cash Flows from (used in) Financing Activities:</t>
  </si>
  <si>
    <t>Proceeds from notes payable</t>
  </si>
  <si>
    <t>Payments on notes payable</t>
  </si>
  <si>
    <t>Net cash from financing activities</t>
  </si>
  <si>
    <t>Effect of currency exchange</t>
  </si>
  <si>
    <t>Net increase (decrease) in cash</t>
  </si>
  <si>
    <t>Cash at beginning of period</t>
  </si>
  <si>
    <t>Cash at end of period</t>
  </si>
  <si>
    <t>SUPPLEMENTAL DISCLOSURES:</t>
  </si>
  <si>
    <t>Income taxes paid</t>
  </si>
  <si>
    <t>Interest paid</t>
  </si>
  <si>
    <t>NATURE OF ACTIVITIES AND SIGNIFICANT ACCOUNTING POLICIES</t>
  </si>
  <si>
    <t>Accounting Policies [Abstract]</t>
  </si>
  <si>
    <t>Nature of Activities, History and Organization Vivi Holdings, Inc. (The “Company”,
“Vivi Holdings”) was organized on June 24, 2016, as a Delaware corporation. The Company is in the technology business
providing and managing prepaid card programs, offering global telecommunications services and innovative technical solutions and
provides financial technology solutions to clients and partners to conduct electronic commerce seamlessly across in-store, online,
and mobile channels, which include integration to cloud-based technology platforms. The Company operates through its wholly
owned subsidiaries in the United States, Brazil and Mexico. Vivi Pay, Inc., Vivi Assets, Inc., ViviTech, LLC, and Image Access,
Inc. are wholly owned United States subsidiaries. Vivi Asset Consultoria de Negocios e Investimentos Sociedade Anomina, ViviPay
Servicos e Intermediacoes Sociedade Anomina,ViviCard Administradora de Cartoes S/A and ViviTech Desenvolvimento de Softwares SA
are subsidiaries in Brazil. ViviPay Mexico, Sociedad Anomina de Capital Variable is a Mexican subsidiary. Vivi Holdings is a fintech provider of
technology services and payment solutions through its proprietary technology to its clients to allow them to more efficiently manage
their payments, across multiple payment channels. The Company serves a diverse set of clients offering payment solutions tailored
to their specific needs, while supporting various clients including large enterprises, government and regulated industries, small
and medium sized businesses and eCommerce businesses. The Company markets its services through diverse distribution channels, including
multiple referral partners and shared revenue arrangements.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 Company prepares its financial statements
on the accrual basis of accounting in conformity with accounting principles generally accepted in the United States. Principles of Consolidation The financial statements include the
accounts of Vivi Holdings, Inc. and its subsidiaries. All significant inter-company transactions have been eliminated. All amounts
are presented in U.S. Dollars unless otherwise stated. Cash and Cash Equivalents The Company considers all highly liquid
debt instruments with a maturity of three months or less to be cash equivalents. At times, cash balances may be in excess of the
Federal Deposit Insurance Corporation (“FDIC”) insurance limits. The carrying amount approximates fair market value. Accounts Receivable and Allowances for Doubtful Accounts The allowance for accounts receivable
is recorded when receivables are considered to be doubtful of collection. As of September 30, 2019 and December 31, 2018, no allowance
has been made. Property The Company leases a 5,459 square feet
of office headquartered in Florida and the Company leases four offices in Brazil of 527, 507, 1,085 and 2,030 square feet, respectively. Advertising Costs Advertising and marketing costs are expensed
as incurred and included in selling, general and administrative expenses. The Company incurred advertising and marketing costs
of $146,042 and $55,464 in the nine months ended September 30, 2019 and 2018, respectively. Intangible Assets In accordance with ASC 350, Intangibles—Goodwill
and Other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September 30, 2019, there have been no such events or circumstances that would
indicate potential impairment of finite lived intangible assets. The Company entered into an Agreement
and paid $515,301 for a license agreement which is being amortized over four years. For the nine months ended September 30, 2019
and 2018 the Company had recorded amortization expense of $65,041 and $0 for this license, respectively. The Company purchased licenses and certain
technology important to complementing or complement their digital network. These intangible assets were valued at the market price
of the common stock issued, and if there is no trading price, the most readily determinable fair market value of shares issued,
whichever can be objectively determined. The Company sold common stock to an investor for cash in October 2016 and July and September
2018 at $7.50 per share. These sales provided the most readily determinable value for the shares and all shares issued for services
were valued at this price. The Company developed intellectual property
intended to be resold and capitalized $891,334 of these costs in accordance with ASC350. Additionally, these assets are examined
for impairment in accordance with ASC 360. Impairment is recorded when an asset’s carrying amount is not recoverable. An
asset is not recoverable if the carrying amount exceeds the expected future cash flows to be derived from the asset on a non-discounted
basis. Income Taxes The Company accounts for income taxes
under ASC 740 “ Income Taxes Use of Estimates In order to prepare financial statement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Foreign Operations The Company operated almost exclusively
in Brazil in 2019 and 2018. In the nine months ended September 30, 2019 we generated $640,056 from providing software development
and technical services and $6,272 from digital transaction fees where our net assets at September 30, 2019 in Brazil were $526,521.
For the same period in 2018, the Company generated 100% of its income in Brazil of $509,301 – all related party - from providing
software development and technical services and $0 from digital transaction fees. Revenue Recognition The Company recognizes revenue under
ASU No. 2014-09, “ Revenue from Contracts with Customers (Topic 606) Step 1: Identify the contract with the customer Because the Company’s sales agreements
generally have an expected duration of one year or less, the Company has elected the practical expedient in ASC 606-10-50-14(a)
to not disclose information about its remaining performance obligations. Revenue is recognized net of taxes collected
from clients, which are subsequently remitted to governmental authorities. The Company recognizes revenues from
transaction activities and other services. The Company’s core performance
obligations are to provide electronic payment solutions and electronic processing services including the capture, transmission,
processing and settlement of transactions carried out using credit, debit and white label cards, as well as fees for other services.
The Company also invoices clients for software development. The Company’s agrees to perform an unknown or unspecified quantity
of tasks for its clients and the consideration received is contingent upon the clients’ use (i.e., number of payment transactions
processed, number of cards on file, etc.); as such, the total transaction price is variable. The Company allocates the variable
fees charged to the day in which it has the contractual right to bill its clients. Revenue from transaction activities is
recognized net of interchange fees retained by card issuers and assessment fees paid to payment scheme networks, which are pass-through
charges collected on their behalf, as the Company does not bear the significant risks and rewards of the authorization, processing
and settlement services provided by the payment scheme networks and card issuers. The Company is an agent in the authorization,
processing and settlement of payment transactions as it does not bear the significant risks and rewards of those services as follows:
• The Company facilitates the acquisition of payment information and management of the client relationship, it is not primarily responsible for the authorization, processing and settlement services performed by payment schemes networks and card issuers;
• The Company has no latitude to establish the assessment and interchange fees, which are set by the payment scheme networks. The Company generally has the right to increase its client discount rate to protect its net commission when interchange and assessment fees are increased by payment schemes networks;
• The Company does not collect the interchange fee that is retained by the card issuer and effectively acts as a clearing house in collecting and remitting assessment fees and payment settlements on behalf of payment scheme networks and clients; and
• The Company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Company’s exposure to credit risk is generally low. The Company provides (i) electronic business
automatization solutions, (ii) operating leases of electronic capture equipment to clients, net of withholding taxes, and (iii)
software development services. The Company plans to start leasing equipment
to customers. At that time, the Company will account for equipment rental as a separate performance obligation and recognizes the
revenue at its standalone selling price, considering that rental is charged as a fixed monthly fee. Revenue is recognized within
net revenue on a straight-line basis over the contractual lease term, beginning when the client obtains control of the equipment
lease. The Company does not manufacture equipment, but purchases equipment from third-party vendors and holds the hardware in property
&amp; equipment until leased to a customer. Contracts with Multiple Performance Obligations The Company’s contracts with its
clients can consist of multiple performance obligations and the Company accounts for individual performance obligations separately
if they are distinct. When equipment or services are bundled in an agreement with a client, the components are separated using
the relative stand-alone selling price of the components which is based on the Company’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The Company adopted ASC 606, Revenue
from Contracts with Customers (ASC 606) Service warranty The Company does not warranty any of
the work it provides under software development contracts. Stock-Based Compensation The Company accounts for stock
for services and stock-based compensation at fair value as prescribed in ASC 718. The Company accounts for stock issued
for compensation under the guidance in ASC 505 and ASC 718 where share-based payment awards are measured at the fair value of
the consideration received or the fair value of the equity instruments issued, whichever can be more reliably measured.
Shares issued under ASC 505 or ASC 718 were issued to employees or advisors in exchange for open ended services which are
provided on an as needed basis. The Company sold common stock to an investor for cash in October 2016 and July 2018 and
September 2018 at $7.50 per share. The Company considered these transactions along with shares sold for cash and determined
that the cash-based transactions were the most readily determinable value. For the nine months ended September 30,
2019 and 2018 total common stock share-based compensation expense was $30,006,714 and $118,614,810, respectively, with an additional
charge in the 2019 period for stock option expense of $4,356,030. Reclassification of Comparative Amounts Certain comparative amounts for the prior
year have been reclassified to conform to current-year classifications. Such reclassifications had no material effect on net income
or stockholders’ equity. Per Share Amounts Earnings per share are calculated in
accordance with ASC 260 “ Earnings per Share As the Company incurred a net loss during
the periods ended September 30, 2019 and 2018, the basic and diluted loss per common share is the same amount, as any common stock
equivalents would be considered anti-dilutive and, therefore, have been excluded from the computation. Concentrations of risk Our cash, cash equivalents, accounts
receivable, loans and interest receivable, and funds receivable and customer accounts are potentially subject to concentration
of credit risk. Cash and cash equivalents are placed with financial institutions that management believes are of high credit quality.
From time to time, we may also have corporate deposit balances with financial services institutions which exceed the Federal Deposit
Insurance Corporation (“FDIC”) insurance limit of $250,000. As part of our cash management process, we perform periodic
evaluations of the relative credit standing of these financial institutions. Our accounts receivables are derived from revenue
earned from customers internationally. During the years ended December 31, 2018 and 2017, two customers accounted 51% and 16% of
revenues. The customer accounting for 51% is a company owned by our Chairman and thus is a related party. No other source of revenue
represented more than 10% of our revenue. Foreign Currency Translation The functional currency for the subsidiaries
of the Company in Brazil is the Brazilian Real. The functional currency for the subsidiaries of the Company in Mexico is the Mexico
peso. As a result, in accordance with ASC 830, the financial statements of the subsidiaries have been translated or re-measured
from Brazilian Real and Mexican Peso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lation gains and losses are reported as a separate component of
stockholders’ equity comprehensive income (loss). 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September 30, 2019 and 2018, the
Company had no Level 3 inputs. Recently Issued Accounting Pronouncements In February 2016, the Financial Accounting
Standards Board (the “FASB”) issued Accounting Standards Update (“ASU”) No. 2016-02, Leases (Topic 842),
which modifies accounting for lessees by requiring the recording of right-of-use lease assets and lease liabilities for operating
leases and disclosing key information about leasing arrangements. The Company is currently implementing the requirements of Topic
842, which is effective for the Company starting on January 1, 2019. Most of the Company’s operating leases are subject to
this new standard whose impact will be reflected by an increase in the Company’s total assets and total liabilities relative
to such amount prior to adoption. We adopted Topic 842 on January 1, 2019. Revenue from Contracts with Customers In November 2016, the FASB issued ASU
No. 2016-18, Statement of Cash Flows (Topic 230): Restricted Cash, which enhances and clarifies the guidance on the classification
and presentation of restricted cash in the statement of cash flows. Topic 230 will be effective in 2019 and its impact is dependent
upon the level of restricted cash of the Company, which at this time is insignificant.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is update is effective for interim and annual reporting periods beginning after
December 15, 2018, and the Company is currently evaluating its financial statement impact.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PROPERTY</t>
  </si>
  <si>
    <t>Property, Plant and Equipment [Abstract]</t>
  </si>
  <si>
    <t>The Company’s policy is to capitalize
all property purchases over $1,000 and depreciates the assets over their useful lives of 3 to 7 years. Property consists of the following at
September 30, 2019 and December 31, 2018:
Sept 30, 2019 December 21, 2018
Leasehold Improvements $ 141,966 $ 141,966
Office furniture and fixtures 18,278 18,278
Office equipment 36,618 36,618
Computers 6,287 6,287
Vehicles 86,633 9,671
Sub-total 289,782 212,820
Less: Accumulated depreciation (155,278 ) (109,958 )
Total Property $ 134,504 $ 102,862 Depreciation has been provided over each
asset’s estimated useful life. Depreciation expense was $45,320 and $41,927 for the nine months ended September 30, 2019
and 2018, respectively.</t>
  </si>
  <si>
    <t>LEASES</t>
  </si>
  <si>
    <t>Leases [Abstract]</t>
  </si>
  <si>
    <t xml:space="preserve">Adoption of ASC Topic 842, “Leases” On January 1, 2019, the Company adopted
Topic 842 using the prospective transition method applied to leases that were in place as of January 1, 2019. Results for reporting
periods beginning after January 1, 2019 are presented under Topic 842, while prior period amounts are not adjusted and continue
to be reported in accordance with the Company’s historic accounting under Topic 840. The Company’s leases consist of
an operating lease that relates to real estate agreements entered into in December 2016 and equipment leases. Practical Expedients and Elections The Company elected the package of practical
expedients permitted under the transition guidance, which allowed the Company to carryforward its historical lease classification,
the Company’s assessment on whether a contract is or contains a lease, and its initial direct costs for any leases that exist
prior to adoption of the new standard. Discount Rate To determine the present value of minimum
future lease payments for operating leases at January 1,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most recent interest rate the Company is paying on an equipment purchase.
The Company determined that 7.0% was an appropriate incremental borrowing rate to apply to its equipment leases and its real-estate
operating leases. The Company determines if a contract
is or contains a lease at inception. As of September 30, 2019 the Company has both real estate leases and equipment lease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 The Company’s components of lease
cost are as follows:
Nine months Ended Sept 30, 2019
Operating Leases $ 219,485
Short Term Lease Costs 12,456
Variable Lease Costs —
TOTAL $ 231,941 Weighted average remaining lease term
and weighted average discount rate are as follows:
Weighted Average Remaining Lease Term (Years) – Operating Leases 1.58
Weighted Average Discount Rate – Operating Leases 7.00% Future minimum lease obligations are
as follows for the three months ending December 31, 2019 and twelve months for each year thereafter:
YEAR
2019 $ 83,678
2020 91,255
2021 29,961
2022 918
Thereafter —
TOTAL $ 205,812 Right of use assets Right of use assets are included in the
unaudited condensed consolidated Balance Sheet are as follows:
Sept 30, 2019 Amount
Non-current assets
Right-of-use assets, operating leases, net of amortization $ 217,466
Right-of-Use Liabilities
Disclosed as:
Current portion $ 116,061
Non-current portion 56,970
$ 173,031 </t>
  </si>
  <si>
    <t>INTANGIBLE ASSETS</t>
  </si>
  <si>
    <t>Goodwill and Intangible Assets Disclosure [Abstract]</t>
  </si>
  <si>
    <t>In 2018, the Company signed a license
agreement with a sports franchise and paid two million Brazilian reais which equated to $515,301 US dollars. The forty-eight month
agreement Commenced on October 1, 2018. The Contract provides for a split of revenues the Company generates from marketing under
the Agreement and using the sports franchise logos after deducting direct costs of benefits, insurance, card management fees, acquisition
costs and taxes. The revenue will be generated from prepaid card operation, fees on digital wallet transactions, gross margins
of micro loans and revenue from POS terminals, if and when available. In 2019, the Company developed intellectual
property intended to be resold and capitalized $1,075,240 of these costs in accordance with ASC350.
Intangible Assets
Balance, December 31, 2017 $ —
Purchase of Forty-Eight Month License Fee 515,301
Less: Accumulated Amortization (34,192 )
Net Intangible Assets, December 31, 2018 481,109
Additions: Cash invested in IP Development 1,135,385
Less: Accumulated Amortization (97,562 )
Net Intangible Assets, September 30, 2019 $ 1,518,932 Amortization has been provided over the
length of the license agreement or forty-eight months. Amortization expense was $97,562 and $0 for the nine months ended September
30, 2019 and 2018, respectively.</t>
  </si>
  <si>
    <t>OTHER ASSETS</t>
  </si>
  <si>
    <t>Other Assets [Abstract]</t>
  </si>
  <si>
    <t>In January 2019, the Company bought OwnCard
Administradora de Cartoes S/A for 618,000 common shares and changed its name to ViviCard Administradora de Cartoes S/A. The Company
has registered capital in Brazil of $312,681,518 ($81,275,109 USD at September 30, 2019) which is recognized as equity capital
in Brazil and gives the Company the ability to use this capital for certain purposes in Brazil such as bidding on government contracts,
capital if needed for surplus capital for financial transactions among other uses. The Company believes it will be beneficial as
it will count as capital once the Company is required to have and maintain capital as a processor for financial transactions. The
Company impaired the value of the 618,000 shares of $4,635,000.</t>
  </si>
  <si>
    <t>Authorized Capital Series A Preferred Stock The Company has designated 1,000 shares
of its Preferred Stock as Series A, having a par value of $0.001 per share. Holders of the Series A Preferred Stock have the right
to elect a majority of the Board of Directors of the Company. In June 2016, the Company issued 1,000 shares of Series A Preferred
Stock to its CEO. At September 30, 2019 and December 31, 2018, there were 1,000 shares of Series A Preferred Stock outstanding. Series B Preferred Stock The Company has designated 10,000 shares
of its Preferred Stock as Series B, having a par value of $0.001 per share. Holders of the Series B Preferred Stock have the right
to convert into what would equal ten percent of the outstanding common stock of the company. At September 30, 2019 and December
31, 2018, there were 10,000 shares of Series B Preferred Stock outstanding, respectively. In April 2018, the Company authorized
the issuance 10,000 shares of Series B Preferred Stock to its CEO at such time the designation is filed and accepted by the State
of Delaware. The designation was filed and accepted by the State of Delaware on October 8, 2018. This issuance resulted in a charge
of $77,893,314 that is reflected in the financial statements as of the date the filing in Delaware was completed. Separate Series; Increase or Decrease
in Authorized Shares Common Stock The Company is authorized to issue 480,000,000
common shares at a par value of $0.001 per share. These shares have full voting rights. At September 30, 2019 and December 31,
2018, there were 98,699,208 and 93,980,312 shares issued and outstanding, respectively. No dividends were paid for the periods
ended September 30, 2019 and December 31, 2018. 2019 Common Stock Issuances During the nine months ended September
30, 2019, the Company issued 4,000,896 shares for services and 618,000 for a subsidiary with social capital and 100,000 for technology
as detailed below. 2019 Common Stock Activity On February 5, 2019, the Company, relying
upon Regulation S, issued 38,462 common shares for employment related services to one foreign consultant for services provided
to the Company. On February 28, 2019, the Company, relying
upon Regulation S, issued 618,000 common shares to one foreign person as consideration for 100% of the outstanding capital of a
Brazilian company. On March 27, 2019, the Company, relying
upon Section 4(a)(2) of the Securities Act, issued 100,000 common shares to one U.S. person for services provided to the Company. On March 31, 2019, the Company, relying
upon Regulation S, issued 750,000 common shares to one foreign employee and two foreign consultants and 500,000 to one U.S. entity
as consideration for services provided to the Company. On June 19, 2019, the Company, relying
upon Regulation S, issued 1,430,770 common shares to three foreign persons and one foreign entity and one foreign employee, and
relying on Section 4(a)(2) of the Securities Act issued 440,000 to two U.S. employees and one U.S. person and one U.S. entity for
services provided to the Company. On June 30, 2019, the Company, relying
upon Regulation S, issued 250,000 common shares to two foreign persons for services provided to the Company. On July 31, 2019, the Company, relying
upon Regulation S, issued 66,664 common shares to one foreign person and one foreign employee and relying on Section 4(a)(2) of
the Securities Act issued 300,000 common shares to one U.S. employee for services provided to the Company. On July 31, 2019, the Company, relying
upon Regulation S, issued 100,000 common shares to one foreign person for technology assets sold to the Company. On September 30, 2019, the Company, relying
upon Regulation S, issued 125,000 common shares to one foreign person for services provided to the Company.
Services Assets / Technology Assigned Value Per Share Valuation
Assets / Technology 718,000 $ 7.50 5,385,000
Services – Employees 1,255,000 7.50 9,412,500
Services – Consultants 2,745,896 7.50 20,594,220 *
TOTALS 4,000,896 718,000 35,391,720 *
* Includes a rounding difference of $6</t>
  </si>
  <si>
    <t>IMPAIRMENT OF ASSETS</t>
  </si>
  <si>
    <t>Asset Impairment Charges [Abstract]</t>
  </si>
  <si>
    <t xml:space="preserve">NOTE 7 – IMPAIRMENT OF ASSETS The Company has adopted ASC 360 “ Property,
Plant and Equipment In the nine months ended September 30,
2019 and 2018, the Company purchased technology and or businesses that the Company determined enhanced its digital platform but
needed to be fully impaired in those periods as follows: Intangible assets:
2019 2018
December 31, 2018 $ — $ —
Total 2019 Intangible Licenses and Technology Purchased 5,385,000 12,775,005
Less: Impairment (5,385,000 ) (12,775,005 )
September 30, 2019, Net Intangible Licenses and Technology $ — $ — </t>
  </si>
  <si>
    <t>RELATED PARTY TRANSACTIONS</t>
  </si>
  <si>
    <t>Related Party Transactions [Abstract]</t>
  </si>
  <si>
    <t>In the twelve months ended December 31,
2018, the Company paid $2,347 in related party payables which were outstanding at December 31, 2017. On April 30, 2018, the Company authorized
the issuance of 10,000 of Series B Preferred Stock to the Company Chairman/CEO in 2018 for services. The 10,000 Series B Preferred
Stock has the right to convert into ten percent of the common stock of the Company. The issuance was also approved by a majority
of the stockholders. On October 8, 2018, the Company filed Amended and Restated Articles of Incorporation with the State of Delaware.
In the Amended and Restated Articles the Company has designated 10,000 shares of its Preferred Stock as Series B, having a par
value of $0.0001 per share. Holders of the Series B Preferred Stock have the right to convert into what would equal ten percent
of the outstanding common stock of the company. At December 31, 2017, there were 0 shares of Series B Preferred Stock outstanding.
In April 2018, the stockholders voted to issue the 10,000 Series B Preferred Stock to its Eugenio Santos at such time the designation
is filed and accepted by the State of Delaware. The designation was filed and accepted by the State of Delaware on October 8, 2018
and accordingly, the shares are deemed issued to Eugenio Santos as of that date. On September 19, 2018, the Company repurchased
200,000 common shares from its founder at $3.00 per share.</t>
  </si>
  <si>
    <t>FOREIGN CURRENCY TRANSLATION</t>
  </si>
  <si>
    <t>Foreign Currency Translation [Abstract]</t>
  </si>
  <si>
    <t>The functional currency for the subsidiaries
of the Company is the Brazilian Real. As a result, in accordance with ASC 830, the financial statements of the subsidiaries have
been translated or re-measured from Brazilian Real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lation gains and losses are reported as a separate component
of stockholders’ equity (comprehensive income (loss). The financial statements of the subsidiaries
should not be construed as representations that Brazilian Real have been, could have been or may in the future be converted into
U.S. dollars at such rates or any other rates. Relevant exchange rates used in the preparation
of the financial statements for the subsidiaries are as follows as of September 30, 2019 and December 31, 2018 (Brazilian Real
and Mexican Peso per one U.S. dollar):
Sept 30,
2019
Dec 31,
2018
Exchange Rate at Period End – Brazil Reais 4.157 3.881
Exchange Rate at Period End - Mexico Pesos 19.731 19.650 Relevant exchange rates used in the preparation
of the income statement portion of financial statements for the subsidiaries are as follows for the periods ended September 30,
2019 and December 31, 2018 (Brazilian Real and Mexican Peso per one U.S. dollar):
Sept 30,
2019
Dec 31,
2018
Exchange Rate at Period End – Brazil Reais 3.886 3.656
Exchange Rate at Period End - Mexico Pesos 19.255 19.810 The Company recorded currency transaction
effect in other comprehensive income of $45,498 and $108,379 for the nine months ending September 30, 2019 and 2018, respectively,
in accordance with ASC 830-30-45-3.</t>
  </si>
  <si>
    <t>SUBSEQUENT EVENTS</t>
  </si>
  <si>
    <t>Subsequent Events [Abstract]</t>
  </si>
  <si>
    <t xml:space="preserve">Management has evaluated subsequent events through
November 26, 2019, which is the date the consolidated financial statements were available to be issued. There were no subsequent
events that required adjustment to or disclosure in the consolidated financial statements. </t>
  </si>
  <si>
    <t>NATURE OF ACTIVITIES AND SIGNIFICANT ACCOUNTING POLICIES (Policies)</t>
  </si>
  <si>
    <t>Nature of Activities, History, and Organization</t>
  </si>
  <si>
    <t>Vivi Holdings, Inc. (The “Company”,
“Vivi Holdings”) was organized on June 24, 2016, as a Delaware corporation. The Company is in the technology business
providing and managing prepaid card programs, offering global telecommunications services and innovative technical solutions and
provides financial technology solutions to clients and partners to conduct electronic commerce seamlessly across in-store, online,
and mobile channels, which include integration to cloud-based technology platforms. The Company operates through its wholly
owned subsidiaries in the United States, Brazil and Mexico. Vivi Pay, Inc., Vivi Assets, Inc., ViviTech, LLC, and Image Access,
Inc. are wholly owned United States subsidiaries. Vivi Asset Consultoria de Negocios e Investimentos Sociedade Anomina, ViviPay
Servicos e Intermediacoes Sociedade Anomina,ViviCard Administradora de Cartoes S/A and ViviTech Desenvolvimento de Softwares SA
are subsidiaries in Brazil. ViviPay Mexico, Sociedad Anomina de Capital Variable is a Mexican subsidiary. Vivi Holdings is a fintech provider of
technology services and payment solutions through its proprietary technology to its clients to allow them to more efficiently manage
their payments, across multiple payment channels. The Company serves a diverse set of clients offering payment solutions tailored
to their specific needs, while supporting various clients including large enterprises, government and regulated industries, small
and medium sized businesses and eCommerce businesses. The Company markets its services through diverse distribution channels, including
multiple referral partners and shared revenue arrangements.</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Vivi Holdings, Inc. and its subsidiaries. All significant inter-company transactions have been eliminated. All amounts
are presented in U.S. Dollars unless otherwise stated.</t>
  </si>
  <si>
    <t>The Company considers all highly liquid
debt instruments with a maturity of three months or less to be cash equivalents. At times, cash balances may be in excess of the
Federal Deposit Insurance Corporation (“FDIC”) insurance limits. The carrying amount approximates fair market value.</t>
  </si>
  <si>
    <t>Accounts receivable and allowances for doubtful accounts</t>
  </si>
  <si>
    <t>The allowance for accounts receivable
is recorded when receivables are considered to be doubtful of collection. As of September 30, 2019 and December 31, 2018, no allowance
has been made.</t>
  </si>
  <si>
    <t>Property</t>
  </si>
  <si>
    <t>The Company leases a 5,459 square feet
of office headquartered in Florida and the Company leases four offices in Brazil of 527, 507, 1,085 and 2,030 square feet, respectively.</t>
  </si>
  <si>
    <t>Advertising costs</t>
  </si>
  <si>
    <t>Advertising and marketing costs are expensed
as incurred and included in selling, general and administrative expenses. The Company incurred advertising and marketing costs
of $146,042 and $55,464 in the nine months ended September 30, 2019 and 2018, respectively.</t>
  </si>
  <si>
    <t>Intangible assets</t>
  </si>
  <si>
    <t>In accordance with ASC 350, Intangibles—Goodwill
and Other Intangible assets consist of acquired
customer relationships, trade names, customer portfolios and related assets that are amortized over their estimated useful lives.
The Company reviews finite lived intangible assets for possible impairment whenever events or changes in circumstances indicate
that carrying amounts may not be recoverable. As of September 30, 2019, there have been no such events or circumstances that would
indicate potential impairment of finite lived intangible assets. The Company entered into an Agreement
and paid $515,301 for a license agreement which is being amortized over four years. For the nine months ended September 30, 2019
and 2018 the Company had recorded amortization expense of $65,041 and $0 for this license, respectively. The Company purchased licenses and certain
technology important to complementing or complement their digital network. These intangible assets were valued at the market price
of the common stock issued, and if there is no trading price, the most readily determinable fair market value of shares issued,
whichever can be objectively determined. The Company sold common stock to an investor for cash in October 2016 and July and September
2018 at $7.50 per share. These sales provided the most readily determinable value for the shares and all shares issued for services
were valued at this price. The Company developed intellectual property
intended to be resold and capitalized $891,334 of these costs in accordance with ASC350. Additionally, these assets are examined
for impairment in accordance with ASC 360. Impairment is recorded when an asset’s carrying amount is not recoverable. An
asset is not recoverable if the carrying amount exceeds the expected future cash flows to be derived from the asset on a non-discounted
basis.</t>
  </si>
  <si>
    <t>Income taxes</t>
  </si>
  <si>
    <t>The Company accounts for income taxes
under ASC 740 “ Income Taxes</t>
  </si>
  <si>
    <t>Use of estimates</t>
  </si>
  <si>
    <t>In order to prepare financial statement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Foreign operations</t>
  </si>
  <si>
    <t>The Company operated almost exclusively
in Brazil in 2019 and 2018. In the nine months ended September 30, 2019 we generated $640,056 from providing software development
and technical services and $6,272 from digital transaction fees where our net assets at September 30, 2019 in Brazil were $526,521.
For the same period in 2018, the Company generated 100% of its income in Brazil of $509,301 – all related party - from providing
software development and technical services and $0 from digital transaction fees.</t>
  </si>
  <si>
    <t>Revenue recognition</t>
  </si>
  <si>
    <t>The Company recognizes revenue under
ASU No. 2014-09, “ Revenue from Contracts with Customers (Topic 606) Step 1: Identify the contract with the customer Because the Company’s sales agreements
generally have an expected duration of one year or less, the Company has elected the practical expedient in ASC 606-10-50-14(a)
to not disclose information about its remaining performance obligations. Revenue is recognized net of taxes collected
from clients, which are subsequently remitted to governmental authorities. The Company recognizes revenues from
transaction activities and other services. The Company’s core performance
obligations are to provide electronic payment solutions and electronic processing services including the capture, transmission,
processing and settlement of transactions carried out using credit, debit and white label cards, as well as fees for other services.
The Company also invoices clients for software development. The Company’s agrees to perform an unknown or unspecified quantity
of tasks for its clients and the consideration received is contingent upon the clients’ use (i.e., number of payment transactions
processed, number of cards on file, etc.); as such, the total transaction price is variable. The Company allocates the variable
fees charged to the day in which it has the contractual right to bill its clients. Revenue from transaction activities is
recognized net of interchange fees retained by card issuers and assessment fees paid to payment scheme networks, which are pass-through
charges collected on their behalf, as the Company does not bear the significant risks and rewards of the authorization, processing
and settlement services provided by the payment scheme networks and card issuers. The Company is an agent in the authorization,
processing and settlement of payment transactions as it does not bear the significant risks and rewards of those services as follows:
• The Company facilitates the acquisition of payment information and management of the client relationship, it is not primarily responsible for the authorization, processing and settlement services performed by payment schemes networks and card issuers;
• The Company has no latitude to establish the assessment and interchange fees, which are set by the payment scheme networks. The Company generally has the right to increase its client discount rate to protect its net commission when interchange and assessment fees are increased by payment schemes networks;
• The Company does not collect the interchange fee that is retained by the card issuer and effectively acts as a clearing house in collecting and remitting assessment fees and payment settlements on behalf of payment scheme networks and clients; and
• The Company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Company’s exposure to credit risk is generally low. The Company provides (i) electronic business
automatization solutions, (ii) operating leases of electronic capture equipment to clients, net of withholding taxes, and (iii)
software development services. The Company plans to start leasing equipment
to customers. At that time, the Company will account for equipment rental as a separate performance obligation and recognizes the
revenue at its standalone selling price, considering that rental is charged as a fixed monthly fee. Revenue is recognized within
net revenue on a straight-line basis over the contractual lease term, beginning when the client obtains control of the equipment
lease. The Company does not manufacture equipment, but purchases equipment from third-party vendors and holds the hardware in property
&amp; equipment until leased to a customer. Contracts with Multiple Performance Obligations The Company’s contracts with its
clients can consist of multiple performance obligations and the Company accounts for individual performance obligations separately
if they are distinct. When equipment or services are bundled in an agreement with a client, the components are separated using
the relative stand-alone selling price of the components which is based on the Company’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The Company adopted ASC 606, Revenue
from Contracts with Customers (ASC 606)</t>
  </si>
  <si>
    <t>Service warranty</t>
  </si>
  <si>
    <t>The Company does not warranty any of
the work it provides under software development contracts.</t>
  </si>
  <si>
    <t>Stock-based compensation</t>
  </si>
  <si>
    <t>The Company accounts for stock
for services and stock-based compensation at fair value as prescribed in ASC 718. The Company accounts for stock issued
for compensation under the guidance in ASC 505 and ASC 718 where share-based payment awards are measured at the fair value of
the consideration received or the fair value of the equity instruments issued, whichever can be more reliably measured.
Shares issued under ASC 505 or ASC 718 were issued to employees or advisors in exchange for open ended services which are
provided on an as needed basis. The Company sold common stock to an investor for cash in October 2016 and July 2018 and
September 2018 at $7.50 per share. The Company considered these transactions along with shares sold for cash and determined
that the cash-based transactions were the most readily determinable value. For the nine months ended September 30,
2019 and 2018 total common stock share-based compensation expense was $30,006,714 and $118,614,810, respectively, with an additional
charge in the 2019 period for stock option expense of $4,356,030.</t>
  </si>
  <si>
    <t>Reclassification of comparative amounts</t>
  </si>
  <si>
    <t>Certain comparative amounts for the prior
year have been reclassified to conform to current-year classifications. Such reclassifications had no material effect on net income
or stockholders’ equity.</t>
  </si>
  <si>
    <t>Per share amounts</t>
  </si>
  <si>
    <t>Earnings per share are calculated in
accordance with ASC 260 “ Earnings per Share As the Company incurred a net loss during
the periods ended September 30, 2019 and 2018, the basic and diluted loss per common share is the same amount, as any common stock
equivalents would be considered anti-dilutive and, therefore, have been excluded from the computation.</t>
  </si>
  <si>
    <t>Concentrations of risk</t>
  </si>
  <si>
    <t>Our cash, cash equivalents, accounts
receivable, loans and interest receivable, and funds receivable and customer accounts are potentially subject to concentration
of credit risk. Cash and cash equivalents are placed with financial institutions that management believes are of high credit quality.
From time to time, we may also have corporate deposit balances with financial services institutions which exceed the Federal Deposit
Insurance Corporation (“FDIC”) insurance limit of $250,000. As part of our cash management process, we perform periodic
evaluations of the relative credit standing of these financial institutions. Our accounts receivables are derived from revenue
earned from customers internationally. During the years ended December 31, 2018 and 2017, two customers accounted 51% and 16% of
revenues. The customer accounting for 51% is a company owned by our Chairman and thus is a related party. No other source of revenue
represented more than 10% of our revenue.</t>
  </si>
  <si>
    <t>The functional currency for the subsidiaries
of the Company in Brazil is the Brazilian Real. The functional currency for the subsidiaries of the Company in Mexico is the Mexico
peso. As a result, in accordance with ASC 830, the financial statements of the subsidiaries have been translated or re-measured
from Brazilian Real and Mexican Peso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lation gains and losses are reported as a separate component of
stockholders’ equity comprehensive income (loss).</t>
  </si>
  <si>
    <t>Fair value of financial instruments</t>
  </si>
  <si>
    <t>Fair Value of Financial Instruments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September 30, 2019 and 2018, the
Company had no Level 3 inputs.</t>
  </si>
  <si>
    <t>Recently issued accounting pronouncements</t>
  </si>
  <si>
    <t>In February 2016, the Financial Accounting
Standards Board (the “FASB”) issued Accounting Standards Update (“ASU”) No. 2016-02, Leases (Topic 842),
which modifies accounting for lessees by requiring the recording of right-of-use lease assets and lease liabilities for operating
leases and disclosing key information about leasing arrangements. The Company is currently implementing the requirements of Topic
842, which is effective for the Company starting on January 1, 2019. Most of the Company’s operating leases are subject to
this new standard whose impact will be reflected by an increase in the Company’s total assets and total liabilities relative
to such amount prior to adoption. We adopted Topic 842 on January 1, 2019. Revenue from Contracts with Customers In November 2016, the FASB issued ASU
No. 2016-18, Statement of Cash Flows (Topic 230): Restricted Cash, which enhances and clarifies the guidance on the classification
and presentation of restricted cash in the statement of cash flows. Topic 230 will be effective in 2019 and its impact is dependent
upon the level of restricted cash of the Company, which at this time is insignificant.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t>
  </si>
  <si>
    <t>PROPERTY (Tables)</t>
  </si>
  <si>
    <t xml:space="preserve">Sept 30, 2019 December 21, 2018
Leasehold Improvements $ 141,966 $ 141,966
Office furniture and fixtures 18,278 18,278
Office equipment 36,618 36,618
Computers 6,287 6,287
Vehicles 86,633 9,671
Sub-total 289,782 212,820
Less: Accumulated depreciation (155,278 ) (109,958 )
Total Property $ 134,504 $ 102,862 </t>
  </si>
  <si>
    <t>LEASES (Tables)</t>
  </si>
  <si>
    <t>Lease cost</t>
  </si>
  <si>
    <t xml:space="preserve">Nine months Ended Sept 30, 2019
Operating Leases $ 219,485
Short Term Lease Costs 12,456
Variable Lease Costs —
TOTAL $ 231,941 </t>
  </si>
  <si>
    <t>Weighted average remaining lease term and discount rate</t>
  </si>
  <si>
    <t>Weighted Average Remaining Lease Term (Years) – Operating Leases 1.58
Weighted Average Discount Rate – Operating Leases 7.00%</t>
  </si>
  <si>
    <t>Future minimum lease obligations</t>
  </si>
  <si>
    <t xml:space="preserve">YEAR
2019 $ 83,678
2020 91,255
2021 29,961
2022 918
Thereafter —
TOTAL $ 205,812 </t>
  </si>
  <si>
    <t>Right of use assets</t>
  </si>
  <si>
    <t xml:space="preserve">Sept 30, 2019 Amount
Non-current assets
Right-of-use assets, operating leases, net of amortization $ 217,466
Right-of-Use Liabilities
Disclosed as:
Current portion $ 116,061
Non-current portion 56,970
$ 173,031 </t>
  </si>
  <si>
    <t>INTANGIBLE ASSETS (Tables)</t>
  </si>
  <si>
    <t xml:space="preserve">Intangible Assets
Balance, December 31, 2017 $ —
Purchase of Forty-Eight Month License Fee 515,301
Less: Accumulated Amortization (34,192 )
Net Intangible Assets, December 31, 2018 481,109
Additions: Cash invested in IP Development 1,135,385
Less: Accumulated Amortization (97,562 )
Net Intangible Assets, September 30, 2019 $ 1,518,932 </t>
  </si>
  <si>
    <t>STOCKHOLDERS' EQUITY (Tables)</t>
  </si>
  <si>
    <t>Common stock issued</t>
  </si>
  <si>
    <t>Services Assets / Technology Assigned Value Per Share Valuation
Assets / Technology 718,000 $ 7.50 5,385,000
Services – Employees 1,255,000 7.50 9,412,500
Services – Consultants 2,745,896 7.50 20,594,220 *
TOTALS 4,000,896 718,000 35,391,720 *</t>
  </si>
  <si>
    <t>IMPAIRMENT OF ASSETS (Tables)</t>
  </si>
  <si>
    <t>Asset impairment</t>
  </si>
  <si>
    <t xml:space="preserve">2019 2018
December 31, 2018 $ — $ —
Total 2019 Intangible Licenses and Technology Purchased 5,385,000 12,775,005
Less: Impairment (5,385,000 ) (12,775,005 )
September 30, 2019, Net Intangible Licenses and Technology $ — $ — </t>
  </si>
  <si>
    <t>FOREIGN CURRENCY TRANSLATION (Tables)</t>
  </si>
  <si>
    <t>Exchange rates</t>
  </si>
  <si>
    <t xml:space="preserve">Relevant exchange rates used in the preparation
of the financial statements for the subsidiaries are as follows as of September 30, 2019 and December 31, 2018 (Brazilian Real
and Mexican Peso per one U.S. dollar):
Sept 30,
2019
Dec 31,
2018
Exchange Rate at Period End – Brazil Reais 4.157 3.881
Exchange Rate at Period End - Mexico Pesos 19.731 19.650 Relevant exchange rates used in the preparation
of the income statement portion of financial statements for the subsidiaries are as follows for the periods ended September 30,
2019 and December 31, 2018 (Brazilian Real and Mexican Peso per one U.S. dollar):
Sept 30,
2019
Dec 31,
2018
Exchange Rate at Period End – Brazil Reais 3.886 3.656
Exchange Rate at Period End - Mexico Pesos 19.255 19.810 </t>
  </si>
  <si>
    <t>NATURE OF ACTIVITIES AND SIGNIFICANT ACCOUNTING POLICIES (Details Narrative) - USD ($)</t>
  </si>
  <si>
    <t>Allowance for doubtful accounts</t>
  </si>
  <si>
    <t>Amortization of intangible assets</t>
  </si>
  <si>
    <t>Share-based compensation expense</t>
  </si>
  <si>
    <t>PROPERTY (Details) - USD ($)</t>
  </si>
  <si>
    <t>Property, gross</t>
  </si>
  <si>
    <t>Less: accumulated depreciation</t>
  </si>
  <si>
    <t>Property, net</t>
  </si>
  <si>
    <t>Leasehold Improvements</t>
  </si>
  <si>
    <t>Office Furniture and Fixtures</t>
  </si>
  <si>
    <t>Office Equipment</t>
  </si>
  <si>
    <t>Computers</t>
  </si>
  <si>
    <t>Vehicles</t>
  </si>
  <si>
    <t>PROPERTY (Details Narrative) - USD ($)</t>
  </si>
  <si>
    <t>Depreciation expense</t>
  </si>
  <si>
    <t>LEASES (Details)</t>
  </si>
  <si>
    <t>Sep. 30, 2019USD ($)</t>
  </si>
  <si>
    <t>Operating leases</t>
  </si>
  <si>
    <t>Short term lease costs</t>
  </si>
  <si>
    <t>Variable lease costs</t>
  </si>
  <si>
    <t>LEASES (Details 1)</t>
  </si>
  <si>
    <t>Weighted average remaining lease term (years) - operating leases</t>
  </si>
  <si>
    <t>1 year 6 months 29 days</t>
  </si>
  <si>
    <t>Weighted average discount rate - operating leases</t>
  </si>
  <si>
    <t>7.00%</t>
  </si>
  <si>
    <t>LEASES (Details 2)</t>
  </si>
  <si>
    <t>2020</t>
  </si>
  <si>
    <t>2021</t>
  </si>
  <si>
    <t>2022</t>
  </si>
  <si>
    <t>Thereafter</t>
  </si>
  <si>
    <t>LEASES (Details 3) - USD ($)</t>
  </si>
  <si>
    <t>Right-of-use assets, operating leases, net of amortization</t>
  </si>
  <si>
    <t>Right-of-use liabilities, current</t>
  </si>
  <si>
    <t>Right-of-use liabilities, noncurrent</t>
  </si>
  <si>
    <t>INTANGIBLE ASSETS (Details) - USD ($)</t>
  </si>
  <si>
    <t>12 Months Ended</t>
  </si>
  <si>
    <t>Intangible assets, beginning</t>
  </si>
  <si>
    <t>Additions</t>
  </si>
  <si>
    <t>Less: accumulated amortization</t>
  </si>
  <si>
    <t>Intangible assets, ending</t>
  </si>
  <si>
    <t>INTANGIBLE ASSETS (Details Narrative) - USD ($)</t>
  </si>
  <si>
    <t>STOCKHOLDERS' EQUITY (Details) - USD ($)</t>
  </si>
  <si>
    <t>Valuation</t>
  </si>
  <si>
    <t>Technology Assets</t>
  </si>
  <si>
    <t>Stock issued</t>
  </si>
  <si>
    <t>Assigned value per share</t>
  </si>
  <si>
    <t>Services</t>
  </si>
  <si>
    <t>Services | Employees</t>
  </si>
  <si>
    <t>Services | Consultants</t>
  </si>
  <si>
    <t>Cash</t>
  </si>
  <si>
    <t>STOCKHOLDERS' EQUITY (Details Narrative) - $ / shares</t>
  </si>
  <si>
    <t>IMPAIRMENT OF ASSETS (Details) - USD ($)</t>
  </si>
  <si>
    <t>Intangible licenses and technology, gross</t>
  </si>
  <si>
    <t>Less: impairment</t>
  </si>
  <si>
    <t>Intangible licenses and technology, net</t>
  </si>
  <si>
    <t>FOREIGN CURRENCY TRANSLATION (Details)</t>
  </si>
  <si>
    <t>Dec. 31, 2018R$ / $$ / $</t>
  </si>
  <si>
    <t>Brazil</t>
  </si>
  <si>
    <t>Exchange rate</t>
  </si>
  <si>
    <t>Brazil | Weighted Average Exchange Rate</t>
  </si>
  <si>
    <t>Mexico</t>
  </si>
  <si>
    <t>Mexico | Weighted Average Exchange Rate</t>
  </si>
  <si>
    <t>FOREIGN CURRENCY TRANSLATION (Details Narrative) - USD ($)</t>
  </si>
  <si>
    <t>Other comprehensive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4</v>
      </c>
    </row>
    <row r="16" spans="1:3">
      <c r="A16" s="4" t="s">
        <v>26</v>
      </c>
      <c r="C16" s="5" t="n">
        <v>9869920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60</v>
      </c>
    </row>
    <row r="4" spans="1:2">
      <c r="A4" s="4" t="s">
        <v>60</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row r="8" spans="1:2">
      <c r="A8" s="4" t="s">
        <v>34</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10</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4</v>
      </c>
    </row>
    <row r="4" spans="1:2">
      <c r="A4" s="4" t="s">
        <v>220</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29400</v>
      </c>
      <c r="C3" s="6" t="n">
        <v>7611931</v>
      </c>
    </row>
    <row r="4" spans="1:3">
      <c r="A4" s="4" t="s">
        <v>35</v>
      </c>
      <c r="B4" s="5" t="n">
        <v>136635</v>
      </c>
      <c r="C4" s="5" t="n">
        <v>146461</v>
      </c>
    </row>
    <row r="5" spans="1:3">
      <c r="A5" s="4" t="s">
        <v>36</v>
      </c>
      <c r="B5" s="5" t="n">
        <v>2423</v>
      </c>
      <c r="C5" s="5" t="n">
        <v>5506</v>
      </c>
    </row>
    <row r="6" spans="1:3">
      <c r="A6" s="4" t="s">
        <v>37</v>
      </c>
      <c r="B6" s="5" t="n">
        <v>2333336</v>
      </c>
      <c r="C6" s="5" t="n">
        <v>0</v>
      </c>
    </row>
    <row r="7" spans="1:3">
      <c r="A7" s="4" t="s">
        <v>38</v>
      </c>
      <c r="B7" s="5" t="n">
        <v>25290</v>
      </c>
      <c r="C7" s="5" t="n">
        <v>0</v>
      </c>
    </row>
    <row r="8" spans="1:3">
      <c r="A8" s="4" t="s">
        <v>39</v>
      </c>
      <c r="B8" s="5" t="n">
        <v>38262</v>
      </c>
      <c r="C8" s="5" t="n">
        <v>24041</v>
      </c>
    </row>
    <row r="9" spans="1:3">
      <c r="A9" s="4" t="s">
        <v>40</v>
      </c>
      <c r="B9" s="5" t="n">
        <v>4165346</v>
      </c>
      <c r="C9" s="5" t="n">
        <v>7787939</v>
      </c>
    </row>
    <row r="10" spans="1:3">
      <c r="A10" s="3" t="s">
        <v>41</v>
      </c>
    </row>
    <row r="11" spans="1:3">
      <c r="A11" s="4" t="s">
        <v>42</v>
      </c>
      <c r="B11" s="5" t="n">
        <v>134504</v>
      </c>
      <c r="C11" s="5" t="n">
        <v>102862</v>
      </c>
    </row>
    <row r="12" spans="1:3">
      <c r="A12" s="4" t="s">
        <v>43</v>
      </c>
      <c r="B12" s="5" t="n">
        <v>383547</v>
      </c>
      <c r="C12" s="5" t="n">
        <v>481109</v>
      </c>
    </row>
    <row r="13" spans="1:3">
      <c r="A13" s="4" t="s">
        <v>44</v>
      </c>
      <c r="B13" s="5" t="n">
        <v>217467</v>
      </c>
      <c r="C13" s="5" t="n">
        <v>0</v>
      </c>
    </row>
    <row r="14" spans="1:3">
      <c r="A14" s="4" t="s">
        <v>45</v>
      </c>
      <c r="B14" s="5" t="n">
        <v>1075240</v>
      </c>
      <c r="C14" s="5" t="n">
        <v>0</v>
      </c>
    </row>
    <row r="15" spans="1:3">
      <c r="A15" s="4" t="s">
        <v>46</v>
      </c>
      <c r="B15" s="5" t="n">
        <v>11799</v>
      </c>
      <c r="C15" s="5" t="n">
        <v>77295</v>
      </c>
    </row>
    <row r="16" spans="1:3">
      <c r="A16" s="4" t="s">
        <v>47</v>
      </c>
      <c r="B16" s="5" t="n">
        <v>35461</v>
      </c>
      <c r="C16" s="5" t="n">
        <v>34556</v>
      </c>
    </row>
    <row r="17" spans="1:3">
      <c r="A17" s="4" t="s">
        <v>48</v>
      </c>
      <c r="B17" s="5" t="n">
        <v>1858018</v>
      </c>
      <c r="C17" s="5" t="n">
        <v>695822</v>
      </c>
    </row>
    <row r="18" spans="1:3">
      <c r="A18" s="4" t="s">
        <v>49</v>
      </c>
      <c r="B18" s="5" t="n">
        <v>6023364</v>
      </c>
      <c r="C18" s="5" t="n">
        <v>8483761</v>
      </c>
    </row>
    <row r="19" spans="1:3">
      <c r="A19" s="3" t="s">
        <v>50</v>
      </c>
    </row>
    <row r="20" spans="1:3">
      <c r="A20" s="4" t="s">
        <v>51</v>
      </c>
      <c r="B20" s="5" t="n">
        <v>270770</v>
      </c>
      <c r="C20" s="5" t="n">
        <v>318674</v>
      </c>
    </row>
    <row r="21" spans="1:3">
      <c r="A21" s="4" t="s">
        <v>52</v>
      </c>
      <c r="B21" s="5" t="n">
        <v>285784</v>
      </c>
      <c r="C21" s="5" t="n">
        <v>377993</v>
      </c>
    </row>
    <row r="22" spans="1:3">
      <c r="A22" s="4" t="s">
        <v>53</v>
      </c>
      <c r="B22" s="5" t="n">
        <v>19059</v>
      </c>
      <c r="C22" s="5" t="n">
        <v>15000</v>
      </c>
    </row>
    <row r="23" spans="1:3">
      <c r="A23" s="4" t="s">
        <v>38</v>
      </c>
      <c r="B23" s="5" t="n">
        <v>2331531</v>
      </c>
      <c r="C23" s="5" t="n">
        <v>0</v>
      </c>
    </row>
    <row r="24" spans="1:3">
      <c r="A24" s="4" t="s">
        <v>54</v>
      </c>
      <c r="B24" s="5" t="n">
        <v>116061</v>
      </c>
      <c r="C24" s="5" t="n">
        <v>0</v>
      </c>
    </row>
    <row r="25" spans="1:3">
      <c r="A25" s="4" t="s">
        <v>55</v>
      </c>
      <c r="B25" s="5" t="n">
        <v>5823</v>
      </c>
      <c r="C25" s="5" t="n">
        <v>0</v>
      </c>
    </row>
    <row r="26" spans="1:3">
      <c r="A26" s="4" t="s">
        <v>56</v>
      </c>
      <c r="B26" s="5" t="n">
        <v>3029028</v>
      </c>
      <c r="C26" s="5" t="n">
        <v>711667</v>
      </c>
    </row>
    <row r="27" spans="1:3">
      <c r="A27" s="4" t="s">
        <v>57</v>
      </c>
      <c r="B27" s="5" t="n">
        <v>56970</v>
      </c>
      <c r="C27" s="5" t="n">
        <v>0</v>
      </c>
    </row>
    <row r="28" spans="1:3">
      <c r="A28" s="4" t="s">
        <v>58</v>
      </c>
      <c r="B28" s="5" t="n">
        <v>33102</v>
      </c>
      <c r="C28" s="5" t="n">
        <v>0</v>
      </c>
    </row>
    <row r="29" spans="1:3">
      <c r="A29" s="4" t="s">
        <v>59</v>
      </c>
      <c r="B29" s="5" t="n">
        <v>3119101</v>
      </c>
      <c r="C29" s="5" t="n">
        <v>711667</v>
      </c>
    </row>
    <row r="30" spans="1:3">
      <c r="A30" s="3" t="s">
        <v>60</v>
      </c>
    </row>
    <row r="31" spans="1:3">
      <c r="A31" s="4" t="s">
        <v>61</v>
      </c>
      <c r="B31" s="5" t="n">
        <v>0</v>
      </c>
      <c r="C31" s="5" t="n">
        <v>0</v>
      </c>
    </row>
    <row r="32" spans="1:3">
      <c r="A32" s="4" t="s">
        <v>62</v>
      </c>
      <c r="B32" s="5" t="n">
        <v>98699</v>
      </c>
      <c r="C32" s="5" t="n">
        <v>93980</v>
      </c>
    </row>
    <row r="33" spans="1:3">
      <c r="A33" s="4" t="s">
        <v>63</v>
      </c>
      <c r="B33" s="5" t="n">
        <v>412616888</v>
      </c>
      <c r="C33" s="5" t="n">
        <v>372873862</v>
      </c>
    </row>
    <row r="34" spans="1:3">
      <c r="A34" s="4" t="s">
        <v>64</v>
      </c>
      <c r="B34" s="5" t="n">
        <v>162151</v>
      </c>
      <c r="C34" s="5" t="n">
        <v>116654</v>
      </c>
    </row>
    <row r="35" spans="1:3">
      <c r="A35" s="4" t="s">
        <v>65</v>
      </c>
      <c r="B35" s="5" t="n">
        <v>-1129734</v>
      </c>
      <c r="C35" s="5" t="n">
        <v>-1129734</v>
      </c>
    </row>
    <row r="36" spans="1:3">
      <c r="A36" s="4" t="s">
        <v>66</v>
      </c>
      <c r="B36" s="5" t="n">
        <v>-408843752</v>
      </c>
      <c r="C36" s="5" t="n">
        <v>-364182679</v>
      </c>
    </row>
    <row r="37" spans="1:3">
      <c r="A37" s="4" t="s">
        <v>67</v>
      </c>
      <c r="B37" s="5" t="n">
        <v>2904263</v>
      </c>
      <c r="C37" s="5" t="n">
        <v>7772094</v>
      </c>
    </row>
    <row r="38" spans="1:3">
      <c r="A38" s="4" t="s">
        <v>68</v>
      </c>
      <c r="B38" s="5" t="n">
        <v>6023364</v>
      </c>
      <c r="C38" s="5" t="n">
        <v>8483761</v>
      </c>
    </row>
    <row r="39" spans="1:3">
      <c r="A39" s="4" t="s">
        <v>69</v>
      </c>
    </row>
    <row r="40" spans="1:3">
      <c r="A40" s="3" t="s">
        <v>60</v>
      </c>
    </row>
    <row r="41" spans="1:3">
      <c r="A41" s="4" t="s">
        <v>61</v>
      </c>
      <c r="B41" s="5" t="n">
        <v>1</v>
      </c>
      <c r="C41" s="5" t="n">
        <v>1</v>
      </c>
    </row>
    <row r="42" spans="1:3">
      <c r="A42" s="4" t="s">
        <v>70</v>
      </c>
    </row>
    <row r="43" spans="1:3">
      <c r="A43" s="3" t="s">
        <v>60</v>
      </c>
    </row>
    <row r="44" spans="1:3">
      <c r="A44" s="4" t="s">
        <v>61</v>
      </c>
      <c r="B44" s="6" t="n">
        <v>10</v>
      </c>
      <c r="C44"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90</v>
      </c>
    </row>
    <row r="4" spans="1:2">
      <c r="A4" s="4" t="s">
        <v>224</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60</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1</v>
      </c>
      <c r="B1" s="2" t="s">
        <v>82</v>
      </c>
      <c r="C1" s="2" t="s">
        <v>1</v>
      </c>
    </row>
    <row r="2" spans="1:5">
      <c r="B2" s="2" t="s">
        <v>2</v>
      </c>
      <c r="C2" s="2" t="s">
        <v>2</v>
      </c>
      <c r="D2" s="2" t="s">
        <v>83</v>
      </c>
      <c r="E2" s="2" t="s">
        <v>32</v>
      </c>
    </row>
    <row r="3" spans="1:5">
      <c r="A3" s="3" t="s">
        <v>181</v>
      </c>
    </row>
    <row r="4" spans="1:5">
      <c r="A4" s="4" t="s">
        <v>272</v>
      </c>
      <c r="B4" s="6" t="n">
        <v>0</v>
      </c>
      <c r="C4" s="6" t="n">
        <v>0</v>
      </c>
      <c r="E4" s="6" t="n">
        <v>0</v>
      </c>
    </row>
    <row r="5" spans="1:5">
      <c r="A5" s="4" t="s">
        <v>222</v>
      </c>
      <c r="C5" s="5" t="n">
        <v>146042</v>
      </c>
      <c r="D5" s="6" t="n">
        <v>55464</v>
      </c>
    </row>
    <row r="6" spans="1:5">
      <c r="A6" s="4" t="s">
        <v>273</v>
      </c>
      <c r="C6" s="5" t="n">
        <v>65041</v>
      </c>
      <c r="D6" s="5" t="n">
        <v>0</v>
      </c>
    </row>
    <row r="7" spans="1:5">
      <c r="A7" s="4" t="s">
        <v>274</v>
      </c>
      <c r="C7" s="5" t="n">
        <v>30006714</v>
      </c>
      <c r="D7" s="5" t="n">
        <v>118614810</v>
      </c>
    </row>
    <row r="8" spans="1:5">
      <c r="A8" s="4" t="s">
        <v>137</v>
      </c>
      <c r="B8" s="6" t="n">
        <v>659720</v>
      </c>
      <c r="C8" s="6" t="n">
        <v>4356030</v>
      </c>
      <c r="D8" s="6" t="n">
        <v>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75</v>
      </c>
      <c r="B1" s="2" t="s">
        <v>2</v>
      </c>
      <c r="C1" s="2" t="s">
        <v>32</v>
      </c>
    </row>
    <row r="2" spans="1:3">
      <c r="A2" s="4" t="s">
        <v>276</v>
      </c>
      <c r="B2" s="6" t="n">
        <v>289782</v>
      </c>
      <c r="C2" s="6" t="n">
        <v>212820</v>
      </c>
    </row>
    <row r="3" spans="1:3">
      <c r="A3" s="4" t="s">
        <v>277</v>
      </c>
      <c r="B3" s="5" t="n">
        <v>-155278</v>
      </c>
      <c r="C3" s="5" t="n">
        <v>-109958</v>
      </c>
    </row>
    <row r="4" spans="1:3">
      <c r="A4" s="4" t="s">
        <v>278</v>
      </c>
      <c r="B4" s="5" t="n">
        <v>134504</v>
      </c>
      <c r="C4" s="5" t="n">
        <v>102862</v>
      </c>
    </row>
    <row r="5" spans="1:3">
      <c r="A5" s="4" t="s">
        <v>279</v>
      </c>
    </row>
    <row r="6" spans="1:3">
      <c r="A6" s="4" t="s">
        <v>276</v>
      </c>
      <c r="B6" s="5" t="n">
        <v>141966</v>
      </c>
      <c r="C6" s="5" t="n">
        <v>141966</v>
      </c>
    </row>
    <row r="7" spans="1:3">
      <c r="A7" s="4" t="s">
        <v>280</v>
      </c>
    </row>
    <row r="8" spans="1:3">
      <c r="A8" s="4" t="s">
        <v>276</v>
      </c>
      <c r="B8" s="5" t="n">
        <v>18278</v>
      </c>
      <c r="C8" s="5" t="n">
        <v>18278</v>
      </c>
    </row>
    <row r="9" spans="1:3">
      <c r="A9" s="4" t="s">
        <v>281</v>
      </c>
    </row>
    <row r="10" spans="1:3">
      <c r="A10" s="4" t="s">
        <v>276</v>
      </c>
      <c r="B10" s="5" t="n">
        <v>36618</v>
      </c>
      <c r="C10" s="5" t="n">
        <v>36618</v>
      </c>
    </row>
    <row r="11" spans="1:3">
      <c r="A11" s="4" t="s">
        <v>282</v>
      </c>
    </row>
    <row r="12" spans="1:3">
      <c r="A12" s="4" t="s">
        <v>276</v>
      </c>
      <c r="B12" s="5" t="n">
        <v>6287</v>
      </c>
      <c r="C12" s="5" t="n">
        <v>6287</v>
      </c>
    </row>
    <row r="13" spans="1:3">
      <c r="A13" s="4" t="s">
        <v>283</v>
      </c>
    </row>
    <row r="14" spans="1:3">
      <c r="A14" s="4" t="s">
        <v>276</v>
      </c>
      <c r="B14" s="6" t="n">
        <v>86633</v>
      </c>
      <c r="C14" s="6" t="n">
        <v>96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84</v>
      </c>
      <c r="B1" s="2" t="s">
        <v>1</v>
      </c>
    </row>
    <row r="2" spans="1:3">
      <c r="B2" s="2" t="s">
        <v>2</v>
      </c>
      <c r="C2" s="2" t="s">
        <v>83</v>
      </c>
    </row>
    <row r="3" spans="1:3">
      <c r="A3" s="3" t="s">
        <v>184</v>
      </c>
    </row>
    <row r="4" spans="1:3">
      <c r="A4" s="4" t="s">
        <v>285</v>
      </c>
      <c r="B4" s="6" t="n">
        <v>45320</v>
      </c>
      <c r="C4" s="6" t="n">
        <v>419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21"/>
  </cols>
  <sheetData>
    <row r="1" spans="1:2">
      <c r="A1" s="1" t="s">
        <v>286</v>
      </c>
      <c r="B1" s="2" t="s">
        <v>1</v>
      </c>
    </row>
    <row r="2" spans="1:2">
      <c r="B2" s="2" t="s">
        <v>287</v>
      </c>
    </row>
    <row r="3" spans="1:2">
      <c r="A3" s="3" t="s">
        <v>187</v>
      </c>
    </row>
    <row r="4" spans="1:2">
      <c r="A4" s="4" t="s">
        <v>288</v>
      </c>
      <c r="B4" s="6" t="n">
        <v>219485</v>
      </c>
    </row>
    <row r="5" spans="1:2">
      <c r="A5" s="4" t="s">
        <v>289</v>
      </c>
      <c r="B5" s="5" t="n">
        <v>12456</v>
      </c>
    </row>
    <row r="6" spans="1:2">
      <c r="A6" s="4" t="s">
        <v>290</v>
      </c>
      <c r="B6" s="5" t="n">
        <v>0</v>
      </c>
    </row>
    <row r="7" spans="1:2">
      <c r="A7" s="4" t="s">
        <v>124</v>
      </c>
      <c r="B7" s="6" t="n">
        <v>2319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291</v>
      </c>
      <c r="B1" s="2" t="s">
        <v>2</v>
      </c>
    </row>
    <row r="2" spans="1:2">
      <c r="A2" s="3" t="s">
        <v>187</v>
      </c>
    </row>
    <row r="3" spans="1:2">
      <c r="A3" s="4" t="s">
        <v>292</v>
      </c>
      <c r="B3" s="4" t="s">
        <v>293</v>
      </c>
    </row>
    <row r="4" spans="1:2">
      <c r="A4" s="4" t="s">
        <v>294</v>
      </c>
      <c r="B4" s="4" t="s">
        <v>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9"/>
    <col customWidth="1" max="2" min="2" width="21"/>
  </cols>
  <sheetData>
    <row r="1" spans="1:2">
      <c r="A1" s="1" t="s">
        <v>296</v>
      </c>
      <c r="B1" s="2" t="s">
        <v>287</v>
      </c>
    </row>
    <row r="2" spans="1:2">
      <c r="A2" s="3" t="s">
        <v>187</v>
      </c>
    </row>
    <row r="3" spans="1:2">
      <c r="A3" s="4" t="s">
        <v>30</v>
      </c>
      <c r="B3" s="6" t="n">
        <v>83678</v>
      </c>
    </row>
    <row r="4" spans="1:2">
      <c r="A4" s="4" t="s">
        <v>297</v>
      </c>
      <c r="B4" s="5" t="n">
        <v>91255</v>
      </c>
    </row>
    <row r="5" spans="1:2">
      <c r="A5" s="4" t="s">
        <v>298</v>
      </c>
      <c r="B5" s="5" t="n">
        <v>29961</v>
      </c>
    </row>
    <row r="6" spans="1:2">
      <c r="A6" s="4" t="s">
        <v>299</v>
      </c>
      <c r="B6" s="5" t="n">
        <v>918</v>
      </c>
    </row>
    <row r="7" spans="1:2">
      <c r="A7" s="4" t="s">
        <v>300</v>
      </c>
      <c r="B7" s="5" t="n">
        <v>0</v>
      </c>
    </row>
    <row r="8" spans="1:2">
      <c r="A8" s="4" t="s">
        <v>124</v>
      </c>
      <c r="B8" s="6" t="n">
        <v>2058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4" t="s">
        <v>73</v>
      </c>
      <c r="C2" s="4" t="s">
        <v>73</v>
      </c>
    </row>
    <row r="3" spans="1:3">
      <c r="A3" s="4" t="s">
        <v>74</v>
      </c>
      <c r="B3" s="5" t="n">
        <v>20000000</v>
      </c>
      <c r="C3" s="5" t="n">
        <v>20000000</v>
      </c>
    </row>
    <row r="4" spans="1:3">
      <c r="A4" s="4" t="s">
        <v>75</v>
      </c>
      <c r="B4" s="5" t="n">
        <v>0</v>
      </c>
      <c r="C4" s="5" t="n">
        <v>0</v>
      </c>
    </row>
    <row r="5" spans="1:3">
      <c r="A5" s="4" t="s">
        <v>76</v>
      </c>
      <c r="B5" s="5" t="n">
        <v>0</v>
      </c>
      <c r="C5" s="5" t="n">
        <v>0</v>
      </c>
    </row>
    <row r="6" spans="1:3">
      <c r="A6" s="4" t="s">
        <v>77</v>
      </c>
      <c r="B6" s="4" t="s">
        <v>73</v>
      </c>
      <c r="C6" s="7" t="n">
        <v>0.001</v>
      </c>
    </row>
    <row r="7" spans="1:3">
      <c r="A7" s="4" t="s">
        <v>78</v>
      </c>
      <c r="B7" s="5" t="n">
        <v>480000000</v>
      </c>
      <c r="C7" s="5" t="n">
        <v>480000000</v>
      </c>
    </row>
    <row r="8" spans="1:3">
      <c r="A8" s="4" t="s">
        <v>79</v>
      </c>
      <c r="B8" s="5" t="n">
        <v>98699208</v>
      </c>
      <c r="C8" s="5" t="n">
        <v>93980312</v>
      </c>
    </row>
    <row r="9" spans="1:3">
      <c r="A9" s="4" t="s">
        <v>80</v>
      </c>
      <c r="B9" s="5" t="n">
        <v>93980312</v>
      </c>
      <c r="C9" s="5" t="n">
        <v>93980312</v>
      </c>
    </row>
    <row r="10" spans="1:3">
      <c r="A10" s="4" t="s">
        <v>69</v>
      </c>
    </row>
    <row r="11" spans="1:3">
      <c r="A11" s="4" t="s">
        <v>72</v>
      </c>
      <c r="B11" s="7" t="n">
        <v>0.001</v>
      </c>
      <c r="C11" s="7" t="n">
        <v>0.001</v>
      </c>
    </row>
    <row r="12" spans="1:3">
      <c r="A12" s="4" t="s">
        <v>74</v>
      </c>
      <c r="B12" s="5" t="n">
        <v>1000</v>
      </c>
      <c r="C12" s="5" t="n">
        <v>1000</v>
      </c>
    </row>
    <row r="13" spans="1:3">
      <c r="A13" s="4" t="s">
        <v>75</v>
      </c>
      <c r="B13" s="5" t="n">
        <v>1000</v>
      </c>
      <c r="C13" s="5" t="n">
        <v>1000</v>
      </c>
    </row>
    <row r="14" spans="1:3">
      <c r="A14" s="4" t="s">
        <v>76</v>
      </c>
      <c r="B14" s="5" t="n">
        <v>1000</v>
      </c>
      <c r="C14" s="5" t="n">
        <v>1000</v>
      </c>
    </row>
    <row r="15" spans="1:3">
      <c r="A15" s="4" t="s">
        <v>70</v>
      </c>
    </row>
    <row r="16" spans="1:3">
      <c r="A16" s="4" t="s">
        <v>72</v>
      </c>
      <c r="B16" s="7" t="n">
        <v>0.001</v>
      </c>
      <c r="C16" s="7" t="n">
        <v>0.001</v>
      </c>
    </row>
    <row r="17" spans="1:3">
      <c r="A17" s="4" t="s">
        <v>74</v>
      </c>
      <c r="B17" s="5" t="n">
        <v>10000</v>
      </c>
      <c r="C17" s="5" t="n">
        <v>10000</v>
      </c>
    </row>
    <row r="18" spans="1:3">
      <c r="A18" s="4" t="s">
        <v>75</v>
      </c>
      <c r="B18" s="5" t="n">
        <v>10000</v>
      </c>
      <c r="C18" s="5" t="n">
        <v>10000</v>
      </c>
    </row>
    <row r="19" spans="1:3">
      <c r="A19" s="4" t="s">
        <v>76</v>
      </c>
      <c r="B19" s="5" t="n">
        <v>10000</v>
      </c>
      <c r="C19"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1</v>
      </c>
      <c r="B1" s="2" t="s">
        <v>2</v>
      </c>
      <c r="C1" s="2" t="s">
        <v>32</v>
      </c>
    </row>
    <row r="2" spans="1:3">
      <c r="A2" s="3" t="s">
        <v>187</v>
      </c>
    </row>
    <row r="3" spans="1:3">
      <c r="A3" s="4" t="s">
        <v>302</v>
      </c>
      <c r="B3" s="6" t="n">
        <v>217467</v>
      </c>
      <c r="C3" s="6" t="n">
        <v>0</v>
      </c>
    </row>
    <row r="4" spans="1:3">
      <c r="A4" s="4" t="s">
        <v>303</v>
      </c>
      <c r="B4" s="5" t="n">
        <v>116061</v>
      </c>
      <c r="C4" s="5" t="n">
        <v>0</v>
      </c>
    </row>
    <row r="5" spans="1:3">
      <c r="A5" s="4" t="s">
        <v>304</v>
      </c>
      <c r="B5" s="5" t="n">
        <v>56970</v>
      </c>
      <c r="C5" s="6" t="n">
        <v>0</v>
      </c>
    </row>
    <row r="6" spans="1:3">
      <c r="A6" s="4" t="s">
        <v>57</v>
      </c>
      <c r="B6" s="6" t="n">
        <v>1730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05</v>
      </c>
      <c r="B1" s="2" t="s">
        <v>1</v>
      </c>
      <c r="D1" s="2" t="s">
        <v>306</v>
      </c>
    </row>
    <row r="2" spans="1:4">
      <c r="B2" s="2" t="s">
        <v>2</v>
      </c>
      <c r="C2" s="2" t="s">
        <v>83</v>
      </c>
      <c r="D2" s="2" t="s">
        <v>32</v>
      </c>
    </row>
    <row r="3" spans="1:4">
      <c r="A3" s="3" t="s">
        <v>190</v>
      </c>
    </row>
    <row r="4" spans="1:4">
      <c r="A4" s="4" t="s">
        <v>307</v>
      </c>
      <c r="B4" s="6" t="n">
        <v>481109</v>
      </c>
      <c r="C4" s="6" t="n">
        <v>0</v>
      </c>
      <c r="D4" s="6" t="n">
        <v>0</v>
      </c>
    </row>
    <row r="5" spans="1:4">
      <c r="A5" s="4" t="s">
        <v>308</v>
      </c>
      <c r="B5" s="5" t="n">
        <v>1135385</v>
      </c>
      <c r="D5" s="5" t="n">
        <v>513301</v>
      </c>
    </row>
    <row r="6" spans="1:4">
      <c r="A6" s="4" t="s">
        <v>309</v>
      </c>
      <c r="B6" s="5" t="n">
        <v>97562</v>
      </c>
      <c r="C6" s="6" t="n">
        <v>0</v>
      </c>
      <c r="D6" s="5" t="n">
        <v>-34192</v>
      </c>
    </row>
    <row r="7" spans="1:4">
      <c r="A7" s="4" t="s">
        <v>310</v>
      </c>
      <c r="B7" s="6" t="n">
        <v>1518932</v>
      </c>
      <c r="D7" s="6" t="n">
        <v>4811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11</v>
      </c>
      <c r="B1" s="2" t="s">
        <v>1</v>
      </c>
      <c r="D1" s="2" t="s">
        <v>306</v>
      </c>
    </row>
    <row r="2" spans="1:4">
      <c r="B2" s="2" t="s">
        <v>2</v>
      </c>
      <c r="C2" s="2" t="s">
        <v>83</v>
      </c>
      <c r="D2" s="2" t="s">
        <v>32</v>
      </c>
    </row>
    <row r="3" spans="1:4">
      <c r="A3" s="3" t="s">
        <v>190</v>
      </c>
    </row>
    <row r="4" spans="1:4">
      <c r="A4" s="4" t="s">
        <v>273</v>
      </c>
      <c r="B4" s="6" t="n">
        <v>97562</v>
      </c>
      <c r="C4" s="6" t="n">
        <v>0</v>
      </c>
      <c r="D4" s="6" t="n">
        <v>-341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12</v>
      </c>
      <c r="B1" s="2" t="s">
        <v>1</v>
      </c>
      <c r="C1" s="2" t="s">
        <v>306</v>
      </c>
    </row>
    <row r="2" spans="1:3">
      <c r="B2" s="2" t="s">
        <v>2</v>
      </c>
      <c r="C2" s="2" t="s">
        <v>32</v>
      </c>
    </row>
    <row r="3" spans="1:3">
      <c r="A3" s="4" t="s">
        <v>313</v>
      </c>
      <c r="C3" s="6" t="n">
        <v>149692140</v>
      </c>
    </row>
    <row r="4" spans="1:3">
      <c r="A4" s="4" t="s">
        <v>314</v>
      </c>
    </row>
    <row r="5" spans="1:3">
      <c r="A5" s="4" t="s">
        <v>315</v>
      </c>
      <c r="B5" s="5" t="n">
        <v>718000</v>
      </c>
      <c r="C5" s="5" t="n">
        <v>1703334</v>
      </c>
    </row>
    <row r="6" spans="1:3">
      <c r="A6" s="4" t="s">
        <v>316</v>
      </c>
      <c r="B6" s="8" t="n">
        <v>7.5</v>
      </c>
      <c r="C6" s="8" t="n">
        <v>7.5</v>
      </c>
    </row>
    <row r="7" spans="1:3">
      <c r="A7" s="4" t="s">
        <v>313</v>
      </c>
      <c r="B7" s="6" t="n">
        <v>5385000</v>
      </c>
      <c r="C7" s="6" t="n">
        <v>12775005</v>
      </c>
    </row>
    <row r="8" spans="1:3">
      <c r="A8" s="4" t="s">
        <v>317</v>
      </c>
    </row>
    <row r="9" spans="1:3">
      <c r="A9" s="4" t="s">
        <v>315</v>
      </c>
      <c r="B9" s="5" t="n">
        <v>4000896</v>
      </c>
      <c r="C9" s="5" t="n">
        <v>16863644</v>
      </c>
    </row>
    <row r="10" spans="1:3">
      <c r="A10" s="4" t="s">
        <v>313</v>
      </c>
      <c r="B10" s="6" t="n">
        <v>35391720</v>
      </c>
    </row>
    <row r="11" spans="1:3">
      <c r="A11" s="4" t="s">
        <v>318</v>
      </c>
    </row>
    <row r="12" spans="1:3">
      <c r="A12" s="4" t="s">
        <v>315</v>
      </c>
      <c r="B12" s="5" t="n">
        <v>1255000</v>
      </c>
      <c r="C12" s="5" t="n">
        <v>6550309</v>
      </c>
    </row>
    <row r="13" spans="1:3">
      <c r="A13" s="4" t="s">
        <v>316</v>
      </c>
      <c r="B13" s="8" t="n">
        <v>7.5</v>
      </c>
      <c r="C13" s="8" t="n">
        <v>7.5</v>
      </c>
    </row>
    <row r="14" spans="1:3">
      <c r="A14" s="4" t="s">
        <v>313</v>
      </c>
      <c r="B14" s="6" t="n">
        <v>9412500</v>
      </c>
      <c r="C14" s="6" t="n">
        <v>49127317</v>
      </c>
    </row>
    <row r="15" spans="1:3">
      <c r="A15" s="4" t="s">
        <v>319</v>
      </c>
    </row>
    <row r="16" spans="1:3">
      <c r="A16" s="4" t="s">
        <v>315</v>
      </c>
      <c r="B16" s="5" t="n">
        <v>2745896</v>
      </c>
      <c r="C16" s="5" t="n">
        <v>10313335</v>
      </c>
    </row>
    <row r="17" spans="1:3">
      <c r="A17" s="4" t="s">
        <v>316</v>
      </c>
      <c r="B17" s="8" t="n">
        <v>7.5</v>
      </c>
      <c r="C17" s="8" t="n">
        <v>7.5</v>
      </c>
    </row>
    <row r="18" spans="1:3">
      <c r="A18" s="4" t="s">
        <v>313</v>
      </c>
      <c r="B18" s="6" t="n">
        <v>20954220</v>
      </c>
      <c r="C18" s="6" t="n">
        <v>77350013</v>
      </c>
    </row>
    <row r="19" spans="1:3">
      <c r="A19" s="4" t="s">
        <v>320</v>
      </c>
    </row>
    <row r="20" spans="1:3">
      <c r="A20" s="4" t="s">
        <v>315</v>
      </c>
      <c r="C20" s="5" t="n">
        <v>1333334</v>
      </c>
    </row>
    <row r="21" spans="1:3">
      <c r="A21" s="4" t="s">
        <v>316</v>
      </c>
      <c r="C21" s="8" t="n">
        <v>7.5</v>
      </c>
    </row>
    <row r="22" spans="1:3">
      <c r="A22" s="4" t="s">
        <v>313</v>
      </c>
      <c r="C22" s="6" t="n">
        <v>1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1</v>
      </c>
      <c r="B1" s="2" t="s">
        <v>2</v>
      </c>
      <c r="C1" s="2" t="s">
        <v>32</v>
      </c>
    </row>
    <row r="2" spans="1:3">
      <c r="A2" s="4" t="s">
        <v>72</v>
      </c>
      <c r="B2" s="4" t="s">
        <v>73</v>
      </c>
      <c r="C2" s="4" t="s">
        <v>73</v>
      </c>
    </row>
    <row r="3" spans="1:3">
      <c r="A3" s="4" t="s">
        <v>74</v>
      </c>
      <c r="B3" s="5" t="n">
        <v>20000000</v>
      </c>
      <c r="C3" s="5" t="n">
        <v>20000000</v>
      </c>
    </row>
    <row r="4" spans="1:3">
      <c r="A4" s="4" t="s">
        <v>75</v>
      </c>
      <c r="B4" s="5" t="n">
        <v>0</v>
      </c>
      <c r="C4" s="5" t="n">
        <v>0</v>
      </c>
    </row>
    <row r="5" spans="1:3">
      <c r="A5" s="4" t="s">
        <v>76</v>
      </c>
      <c r="B5" s="5" t="n">
        <v>0</v>
      </c>
      <c r="C5" s="5" t="n">
        <v>0</v>
      </c>
    </row>
    <row r="6" spans="1:3">
      <c r="A6" s="4" t="s">
        <v>77</v>
      </c>
      <c r="B6" s="4" t="s">
        <v>73</v>
      </c>
      <c r="C6" s="7" t="n">
        <v>0.001</v>
      </c>
    </row>
    <row r="7" spans="1:3">
      <c r="A7" s="4" t="s">
        <v>78</v>
      </c>
      <c r="B7" s="5" t="n">
        <v>480000000</v>
      </c>
      <c r="C7" s="5" t="n">
        <v>480000000</v>
      </c>
    </row>
    <row r="8" spans="1:3">
      <c r="A8" s="4" t="s">
        <v>79</v>
      </c>
      <c r="B8" s="5" t="n">
        <v>98699208</v>
      </c>
      <c r="C8" s="5" t="n">
        <v>93980312</v>
      </c>
    </row>
    <row r="9" spans="1:3">
      <c r="A9" s="4" t="s">
        <v>80</v>
      </c>
      <c r="B9" s="5" t="n">
        <v>93980312</v>
      </c>
      <c r="C9" s="5" t="n">
        <v>93980312</v>
      </c>
    </row>
    <row r="10" spans="1:3">
      <c r="A10" s="4" t="s">
        <v>69</v>
      </c>
    </row>
    <row r="11" spans="1:3">
      <c r="A11" s="4" t="s">
        <v>72</v>
      </c>
      <c r="B11" s="7" t="n">
        <v>0.001</v>
      </c>
      <c r="C11" s="7" t="n">
        <v>0.001</v>
      </c>
    </row>
    <row r="12" spans="1:3">
      <c r="A12" s="4" t="s">
        <v>74</v>
      </c>
      <c r="B12" s="5" t="n">
        <v>1000</v>
      </c>
      <c r="C12" s="5" t="n">
        <v>1000</v>
      </c>
    </row>
    <row r="13" spans="1:3">
      <c r="A13" s="4" t="s">
        <v>75</v>
      </c>
      <c r="B13" s="5" t="n">
        <v>1000</v>
      </c>
      <c r="C13" s="5" t="n">
        <v>1000</v>
      </c>
    </row>
    <row r="14" spans="1:3">
      <c r="A14" s="4" t="s">
        <v>76</v>
      </c>
      <c r="B14" s="5" t="n">
        <v>1000</v>
      </c>
      <c r="C14" s="5" t="n">
        <v>1000</v>
      </c>
    </row>
    <row r="15" spans="1:3">
      <c r="A15" s="4" t="s">
        <v>70</v>
      </c>
    </row>
    <row r="16" spans="1:3">
      <c r="A16" s="4" t="s">
        <v>72</v>
      </c>
      <c r="B16" s="7" t="n">
        <v>0.001</v>
      </c>
      <c r="C16" s="7" t="n">
        <v>0.001</v>
      </c>
    </row>
    <row r="17" spans="1:3">
      <c r="A17" s="4" t="s">
        <v>74</v>
      </c>
      <c r="B17" s="5" t="n">
        <v>10000</v>
      </c>
      <c r="C17" s="5" t="n">
        <v>10000</v>
      </c>
    </row>
    <row r="18" spans="1:3">
      <c r="A18" s="4" t="s">
        <v>75</v>
      </c>
      <c r="B18" s="5" t="n">
        <v>10000</v>
      </c>
      <c r="C18" s="5" t="n">
        <v>10000</v>
      </c>
    </row>
    <row r="19" spans="1:3">
      <c r="A19" s="4" t="s">
        <v>76</v>
      </c>
      <c r="B19" s="5" t="n">
        <v>10000</v>
      </c>
      <c r="C19" s="5"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22</v>
      </c>
      <c r="B1" s="2" t="s">
        <v>1</v>
      </c>
    </row>
    <row r="2" spans="1:3">
      <c r="B2" s="2" t="s">
        <v>2</v>
      </c>
      <c r="C2" s="2" t="s">
        <v>83</v>
      </c>
    </row>
    <row r="3" spans="1:3">
      <c r="A3" s="3" t="s">
        <v>197</v>
      </c>
    </row>
    <row r="4" spans="1:3">
      <c r="A4" s="4" t="s">
        <v>323</v>
      </c>
      <c r="B4" s="6" t="n">
        <v>5385000</v>
      </c>
      <c r="C4" s="6" t="n">
        <v>12775005</v>
      </c>
    </row>
    <row r="5" spans="1:3">
      <c r="A5" s="4" t="s">
        <v>324</v>
      </c>
      <c r="B5" s="5" t="n">
        <v>-5385000</v>
      </c>
      <c r="C5" s="5" t="n">
        <v>-12775005</v>
      </c>
    </row>
    <row r="6" spans="1:3">
      <c r="A6" s="4" t="s">
        <v>325</v>
      </c>
      <c r="B6" s="6" t="n">
        <v>0</v>
      </c>
      <c r="C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25"/>
  </cols>
  <sheetData>
    <row r="1" spans="1:3">
      <c r="A1" s="1" t="s">
        <v>326</v>
      </c>
      <c r="B1" s="2" t="s">
        <v>2</v>
      </c>
      <c r="C1" s="2" t="s">
        <v>327</v>
      </c>
    </row>
    <row r="2" spans="1:3">
      <c r="A2" s="4" t="s">
        <v>328</v>
      </c>
    </row>
    <row r="3" spans="1:3">
      <c r="A3" s="4" t="s">
        <v>329</v>
      </c>
      <c r="B3" s="9" t="n">
        <v>4.157</v>
      </c>
      <c r="C3" s="9" t="n">
        <v>3.881</v>
      </c>
    </row>
    <row r="4" spans="1:3">
      <c r="A4" s="4" t="s">
        <v>330</v>
      </c>
    </row>
    <row r="5" spans="1:3">
      <c r="A5" s="4" t="s">
        <v>329</v>
      </c>
      <c r="B5" s="9" t="n">
        <v>3.886</v>
      </c>
      <c r="C5" s="9" t="n">
        <v>3.656</v>
      </c>
    </row>
    <row r="6" spans="1:3">
      <c r="A6" s="4" t="s">
        <v>331</v>
      </c>
    </row>
    <row r="7" spans="1:3">
      <c r="A7" s="4" t="s">
        <v>329</v>
      </c>
      <c r="B7" s="9" t="n">
        <v>19.731</v>
      </c>
      <c r="C7" s="9" t="n">
        <v>19.65</v>
      </c>
    </row>
    <row r="8" spans="1:3">
      <c r="A8" s="4" t="s">
        <v>332</v>
      </c>
    </row>
    <row r="9" spans="1:3">
      <c r="A9" s="4" t="s">
        <v>329</v>
      </c>
      <c r="B9" s="9" t="n">
        <v>19.255</v>
      </c>
      <c r="C9" s="9" t="n">
        <v>19.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33</v>
      </c>
      <c r="B1" s="2" t="s">
        <v>82</v>
      </c>
      <c r="D1" s="2" t="s">
        <v>1</v>
      </c>
    </row>
    <row r="2" spans="1:5">
      <c r="B2" s="2" t="s">
        <v>2</v>
      </c>
      <c r="C2" s="2" t="s">
        <v>83</v>
      </c>
      <c r="D2" s="2" t="s">
        <v>2</v>
      </c>
      <c r="E2" s="2" t="s">
        <v>83</v>
      </c>
    </row>
    <row r="3" spans="1:5">
      <c r="A3" s="3" t="s">
        <v>203</v>
      </c>
    </row>
    <row r="4" spans="1:5">
      <c r="A4" s="4" t="s">
        <v>334</v>
      </c>
      <c r="B4" s="6" t="n">
        <v>163310</v>
      </c>
      <c r="C4" s="6" t="n">
        <v>82620</v>
      </c>
      <c r="D4" s="6" t="n">
        <v>45498</v>
      </c>
      <c r="E4" s="6" t="n">
        <v>1083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77382</v>
      </c>
      <c r="C4" s="6" t="n">
        <v>243040</v>
      </c>
      <c r="D4" s="6" t="n">
        <v>646328</v>
      </c>
      <c r="E4" s="6" t="n">
        <v>243040</v>
      </c>
    </row>
    <row r="5" spans="1:5">
      <c r="A5" s="4" t="s">
        <v>86</v>
      </c>
      <c r="B5" s="5" t="n">
        <v>0</v>
      </c>
      <c r="C5" s="5" t="n">
        <v>120812</v>
      </c>
      <c r="D5" s="5" t="n">
        <v>0</v>
      </c>
      <c r="E5" s="5" t="n">
        <v>630113</v>
      </c>
    </row>
    <row r="6" spans="1:5">
      <c r="A6" s="4" t="s">
        <v>87</v>
      </c>
      <c r="B6" s="5" t="n">
        <v>177382</v>
      </c>
      <c r="C6" s="5" t="n">
        <v>363852</v>
      </c>
      <c r="D6" s="5" t="n">
        <v>646328</v>
      </c>
      <c r="E6" s="5" t="n">
        <v>873153</v>
      </c>
    </row>
    <row r="7" spans="1:5">
      <c r="A7" s="4" t="s">
        <v>88</v>
      </c>
      <c r="B7" s="5" t="n">
        <v>214519</v>
      </c>
      <c r="C7" s="5" t="n">
        <v>191684</v>
      </c>
      <c r="D7" s="5" t="n">
        <v>485024</v>
      </c>
      <c r="E7" s="5" t="n">
        <v>666485</v>
      </c>
    </row>
    <row r="8" spans="1:5">
      <c r="A8" s="4" t="s">
        <v>89</v>
      </c>
      <c r="B8" s="5" t="n">
        <v>-37137</v>
      </c>
      <c r="C8" s="5" t="n">
        <v>172168</v>
      </c>
      <c r="D8" s="5" t="n">
        <v>161304</v>
      </c>
      <c r="E8" s="5" t="n">
        <v>206668</v>
      </c>
    </row>
    <row r="9" spans="1:5">
      <c r="A9" s="3" t="s">
        <v>90</v>
      </c>
    </row>
    <row r="10" spans="1:5">
      <c r="A10" s="4" t="s">
        <v>91</v>
      </c>
      <c r="B10" s="5" t="n">
        <v>47293</v>
      </c>
      <c r="C10" s="5" t="n">
        <v>14691</v>
      </c>
      <c r="D10" s="5" t="n">
        <v>142883</v>
      </c>
      <c r="E10" s="5" t="n">
        <v>41927</v>
      </c>
    </row>
    <row r="11" spans="1:5">
      <c r="A11" s="4" t="s">
        <v>92</v>
      </c>
      <c r="B11" s="5" t="n">
        <v>97123</v>
      </c>
      <c r="C11" s="5" t="n">
        <v>53801</v>
      </c>
      <c r="D11" s="5" t="n">
        <v>221279</v>
      </c>
      <c r="E11" s="5" t="n">
        <v>186733</v>
      </c>
    </row>
    <row r="12" spans="1:5">
      <c r="A12" s="4" t="s">
        <v>93</v>
      </c>
      <c r="B12" s="5" t="n">
        <v>610518</v>
      </c>
      <c r="C12" s="5" t="n">
        <v>719172</v>
      </c>
      <c r="D12" s="5" t="n">
        <v>1229743</v>
      </c>
      <c r="E12" s="5" t="n">
        <v>1564349</v>
      </c>
    </row>
    <row r="13" spans="1:5">
      <c r="A13" s="4" t="s">
        <v>94</v>
      </c>
      <c r="B13" s="5" t="n">
        <v>69854</v>
      </c>
      <c r="C13" s="5" t="n">
        <v>4590</v>
      </c>
      <c r="D13" s="5" t="n">
        <v>192381</v>
      </c>
      <c r="E13" s="5" t="n">
        <v>102771</v>
      </c>
    </row>
    <row r="14" spans="1:5">
      <c r="A14" s="4" t="s">
        <v>95</v>
      </c>
      <c r="B14" s="5" t="n">
        <v>0</v>
      </c>
      <c r="C14" s="5" t="n">
        <v>16254810</v>
      </c>
      <c r="D14" s="5" t="n">
        <v>0</v>
      </c>
      <c r="E14" s="5" t="n">
        <v>16254810</v>
      </c>
    </row>
    <row r="15" spans="1:5">
      <c r="A15" s="4" t="s">
        <v>96</v>
      </c>
      <c r="B15" s="5" t="n">
        <v>6659997</v>
      </c>
      <c r="C15" s="5" t="n">
        <v>60815754</v>
      </c>
      <c r="D15" s="5" t="n">
        <v>37649195</v>
      </c>
      <c r="E15" s="5" t="n">
        <v>103563342</v>
      </c>
    </row>
    <row r="16" spans="1:5">
      <c r="A16" s="4" t="s">
        <v>97</v>
      </c>
      <c r="B16" s="5" t="n">
        <v>7484345</v>
      </c>
      <c r="C16" s="5" t="n">
        <v>77862818</v>
      </c>
      <c r="D16" s="5" t="n">
        <v>39435481</v>
      </c>
      <c r="E16" s="5" t="n">
        <v>121713932</v>
      </c>
    </row>
    <row r="17" spans="1:5">
      <c r="A17" s="4" t="s">
        <v>98</v>
      </c>
      <c r="B17" s="5" t="n">
        <v>-7521482</v>
      </c>
      <c r="C17" s="5" t="n">
        <v>-77690650</v>
      </c>
      <c r="D17" s="5" t="n">
        <v>-39274177</v>
      </c>
      <c r="E17" s="5" t="n">
        <v>-121507264</v>
      </c>
    </row>
    <row r="18" spans="1:5">
      <c r="A18" s="3" t="s">
        <v>99</v>
      </c>
    </row>
    <row r="19" spans="1:5">
      <c r="A19" s="4" t="s">
        <v>100</v>
      </c>
      <c r="B19" s="5" t="n">
        <v>671</v>
      </c>
      <c r="C19" s="5" t="n">
        <v>791</v>
      </c>
      <c r="D19" s="5" t="n">
        <v>2995</v>
      </c>
      <c r="E19" s="5" t="n">
        <v>915</v>
      </c>
    </row>
    <row r="20" spans="1:5">
      <c r="A20" s="4" t="s">
        <v>101</v>
      </c>
      <c r="B20" s="5" t="n">
        <v>-661</v>
      </c>
      <c r="C20" s="5" t="n">
        <v>-634</v>
      </c>
      <c r="D20" s="5" t="n">
        <v>-3633</v>
      </c>
      <c r="E20" s="5" t="n">
        <v>-2027</v>
      </c>
    </row>
    <row r="21" spans="1:5">
      <c r="A21" s="4" t="s">
        <v>102</v>
      </c>
      <c r="B21" s="5" t="n">
        <v>100</v>
      </c>
      <c r="C21" s="5" t="n">
        <v>0</v>
      </c>
      <c r="D21" s="5" t="n">
        <v>-1002</v>
      </c>
      <c r="E21" s="5" t="n">
        <v>0</v>
      </c>
    </row>
    <row r="22" spans="1:5">
      <c r="A22" s="4" t="s">
        <v>103</v>
      </c>
      <c r="B22" s="5" t="n">
        <v>-750000</v>
      </c>
      <c r="C22" s="5" t="n">
        <v>0</v>
      </c>
      <c r="D22" s="5" t="n">
        <v>-5385000</v>
      </c>
      <c r="E22" s="5" t="n">
        <v>-12775005</v>
      </c>
    </row>
    <row r="23" spans="1:5">
      <c r="A23" s="4" t="s">
        <v>104</v>
      </c>
      <c r="B23" s="5" t="n">
        <v>-749889</v>
      </c>
      <c r="C23" s="5" t="n">
        <v>157</v>
      </c>
      <c r="D23" s="5" t="n">
        <v>-5386639</v>
      </c>
      <c r="E23" s="5" t="n">
        <v>-12776117</v>
      </c>
    </row>
    <row r="24" spans="1:5">
      <c r="A24" s="4" t="s">
        <v>105</v>
      </c>
      <c r="B24" s="5" t="n">
        <v>-8271371</v>
      </c>
      <c r="C24" s="5" t="n">
        <v>-77690493</v>
      </c>
      <c r="D24" s="5" t="n">
        <v>-44660816</v>
      </c>
      <c r="E24" s="5" t="n">
        <v>-134283381</v>
      </c>
    </row>
    <row r="25" spans="1:5">
      <c r="A25" s="4" t="s">
        <v>106</v>
      </c>
      <c r="B25" s="5" t="n">
        <v>6222</v>
      </c>
      <c r="C25" s="5" t="n">
        <v>0</v>
      </c>
      <c r="D25" s="5" t="n">
        <v>-257</v>
      </c>
      <c r="E25" s="5" t="n">
        <v>0</v>
      </c>
    </row>
    <row r="26" spans="1:5">
      <c r="A26" s="4" t="s">
        <v>107</v>
      </c>
      <c r="B26" s="5" t="n">
        <v>-8265149</v>
      </c>
      <c r="C26" s="5" t="n">
        <v>-77690493</v>
      </c>
      <c r="D26" s="5" t="n">
        <v>-44661073</v>
      </c>
      <c r="E26" s="5" t="n">
        <v>-134283381</v>
      </c>
    </row>
    <row r="27" spans="1:5">
      <c r="A27" s="3" t="s">
        <v>108</v>
      </c>
    </row>
    <row r="28" spans="1:5">
      <c r="A28" s="4" t="s">
        <v>109</v>
      </c>
      <c r="B28" s="5" t="n">
        <v>-8265149</v>
      </c>
      <c r="C28" s="5" t="n">
        <v>-77690493</v>
      </c>
      <c r="D28" s="5" t="n">
        <v>-44661073</v>
      </c>
      <c r="E28" s="5" t="n">
        <v>-134283381</v>
      </c>
    </row>
    <row r="29" spans="1:5">
      <c r="A29" s="4" t="s">
        <v>110</v>
      </c>
      <c r="B29" s="5" t="n">
        <v>163310</v>
      </c>
      <c r="C29" s="5" t="n">
        <v>82620</v>
      </c>
      <c r="D29" s="5" t="n">
        <v>45498</v>
      </c>
      <c r="E29" s="5" t="n">
        <v>108379</v>
      </c>
    </row>
    <row r="30" spans="1:5">
      <c r="A30" s="4" t="s">
        <v>111</v>
      </c>
      <c r="B30" s="5" t="n">
        <v>163310</v>
      </c>
      <c r="C30" s="5" t="n">
        <v>82620</v>
      </c>
      <c r="D30" s="5" t="n">
        <v>45498</v>
      </c>
      <c r="E30" s="5" t="n">
        <v>108379</v>
      </c>
    </row>
    <row r="31" spans="1:5">
      <c r="A31" s="4" t="s">
        <v>112</v>
      </c>
      <c r="B31" s="6" t="n">
        <v>-8101839</v>
      </c>
      <c r="C31" s="6" t="n">
        <v>-77607873</v>
      </c>
      <c r="D31" s="6" t="n">
        <v>-44615575</v>
      </c>
      <c r="E31" s="6" t="n">
        <v>-134175002</v>
      </c>
    </row>
    <row r="32" spans="1:5">
      <c r="A32" s="3" t="s">
        <v>113</v>
      </c>
    </row>
    <row r="33" spans="1:5">
      <c r="A33" s="4" t="s">
        <v>114</v>
      </c>
      <c r="B33" s="5" t="n">
        <v>98514338</v>
      </c>
      <c r="C33" s="5" t="n">
        <v>82360222</v>
      </c>
      <c r="D33" s="5" t="n">
        <v>96880928</v>
      </c>
      <c r="E33" s="5" t="n">
        <v>84511540</v>
      </c>
    </row>
    <row r="34" spans="1:5">
      <c r="A34" s="4" t="s">
        <v>115</v>
      </c>
      <c r="B34" s="8" t="n">
        <v>-0.08</v>
      </c>
      <c r="C34" s="8" t="n">
        <v>-0.33</v>
      </c>
      <c r="D34" s="8" t="n">
        <v>-0.46</v>
      </c>
      <c r="E34" s="8" t="n">
        <v>-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13"/>
    <col customWidth="1" max="5" min="5" width="17"/>
    <col customWidth="1" max="6" min="6" width="26"/>
    <col customWidth="1" max="7" min="7" width="27"/>
    <col customWidth="1" max="8" min="8" width="19"/>
    <col customWidth="1" max="9" min="9" width="15"/>
    <col customWidth="1" max="10" min="10" width="17"/>
    <col customWidth="1" max="11" min="11" width="12"/>
  </cols>
  <sheetData>
    <row r="1" spans="1:11">
      <c r="A1" s="1" t="s">
        <v>116</v>
      </c>
      <c r="B1" s="2" t="s">
        <v>69</v>
      </c>
      <c r="C1" s="2" t="s">
        <v>70</v>
      </c>
      <c r="D1" s="2" t="s">
        <v>117</v>
      </c>
      <c r="E1" s="2" t="s">
        <v>118</v>
      </c>
      <c r="F1" s="2" t="s">
        <v>119</v>
      </c>
      <c r="G1" s="2" t="s">
        <v>120</v>
      </c>
      <c r="H1" s="2" t="s">
        <v>121</v>
      </c>
      <c r="I1" s="2" t="s">
        <v>122</v>
      </c>
      <c r="J1" s="2" t="s">
        <v>123</v>
      </c>
      <c r="K1" s="2" t="s">
        <v>124</v>
      </c>
    </row>
    <row r="2" spans="1:11">
      <c r="A2" s="4" t="s">
        <v>125</v>
      </c>
      <c r="B2" s="5" t="n">
        <v>1000</v>
      </c>
      <c r="C2" s="5" t="n">
        <v>0</v>
      </c>
      <c r="D2" s="5" t="n">
        <v>80185000</v>
      </c>
    </row>
    <row r="3" spans="1:11">
      <c r="A3" s="4" t="s">
        <v>126</v>
      </c>
      <c r="B3" s="6" t="n">
        <v>1</v>
      </c>
      <c r="C3" s="6" t="n">
        <v>0</v>
      </c>
      <c r="D3" s="6" t="n">
        <v>80185</v>
      </c>
      <c r="E3" s="6" t="n">
        <v>0</v>
      </c>
      <c r="G3" s="6" t="n">
        <v>145742259</v>
      </c>
      <c r="H3" s="6" t="n">
        <v>1599</v>
      </c>
      <c r="I3" s="6" t="n">
        <v>-469954</v>
      </c>
      <c r="J3" s="6" t="n">
        <v>-127605939</v>
      </c>
      <c r="K3" s="6" t="n">
        <v>1998150</v>
      </c>
    </row>
    <row r="4" spans="1:11">
      <c r="A4" s="4" t="s">
        <v>127</v>
      </c>
      <c r="D4" s="5" t="n">
        <v>15815309</v>
      </c>
    </row>
    <row r="5" spans="1:11">
      <c r="A5" s="4" t="s">
        <v>128</v>
      </c>
      <c r="D5" s="6" t="n">
        <v>15815</v>
      </c>
      <c r="G5" s="5" t="n">
        <v>118598995</v>
      </c>
      <c r="K5" s="5" t="n">
        <v>118614810</v>
      </c>
    </row>
    <row r="6" spans="1:11">
      <c r="A6" s="4" t="s">
        <v>129</v>
      </c>
      <c r="D6" s="5" t="n">
        <v>1333334</v>
      </c>
    </row>
    <row r="7" spans="1:11">
      <c r="A7" s="4" t="s">
        <v>130</v>
      </c>
      <c r="D7" s="6" t="n">
        <v>1334</v>
      </c>
      <c r="G7" s="5" t="n">
        <v>9998667</v>
      </c>
      <c r="K7" s="5" t="n">
        <v>10000000</v>
      </c>
    </row>
    <row r="8" spans="1:11">
      <c r="A8" s="4" t="s">
        <v>131</v>
      </c>
      <c r="D8" s="5" t="n">
        <v>-220000</v>
      </c>
    </row>
    <row r="9" spans="1:11">
      <c r="A9" s="4" t="s">
        <v>132</v>
      </c>
      <c r="D9" s="6" t="n">
        <v>-220</v>
      </c>
      <c r="H9" s="5" t="n">
        <v>-659780</v>
      </c>
      <c r="K9" s="5" t="n">
        <v>-660000</v>
      </c>
    </row>
    <row r="10" spans="1:11">
      <c r="A10" s="4" t="s">
        <v>133</v>
      </c>
      <c r="D10" s="5" t="n">
        <v>603334</v>
      </c>
    </row>
    <row r="11" spans="1:11">
      <c r="A11" s="4" t="s">
        <v>134</v>
      </c>
      <c r="D11" s="6" t="n">
        <v>603</v>
      </c>
      <c r="G11" s="5" t="n">
        <v>4524402</v>
      </c>
      <c r="K11" s="5" t="n">
        <v>4525005</v>
      </c>
    </row>
    <row r="12" spans="1:11">
      <c r="A12" s="4" t="s">
        <v>135</v>
      </c>
      <c r="D12" s="5" t="n">
        <v>1100000</v>
      </c>
    </row>
    <row r="13" spans="1:11">
      <c r="A13" s="4" t="s">
        <v>136</v>
      </c>
      <c r="D13" s="6" t="n">
        <v>1100</v>
      </c>
      <c r="G13" s="5" t="n">
        <v>8248900</v>
      </c>
      <c r="K13" s="5" t="n">
        <v>8250000</v>
      </c>
    </row>
    <row r="14" spans="1:11">
      <c r="A14" s="4" t="s">
        <v>137</v>
      </c>
      <c r="K14" s="5" t="n">
        <v>0</v>
      </c>
    </row>
    <row r="15" spans="1:11">
      <c r="A15" s="4" t="s">
        <v>138</v>
      </c>
      <c r="K15" s="5" t="n">
        <v>-56592888</v>
      </c>
    </row>
    <row r="16" spans="1:11">
      <c r="A16" s="4" t="s">
        <v>139</v>
      </c>
      <c r="B16" s="5" t="n">
        <v>1000</v>
      </c>
      <c r="C16" s="5" t="n">
        <v>0</v>
      </c>
      <c r="D16" s="5" t="n">
        <v>93471977</v>
      </c>
    </row>
    <row r="17" spans="1:11">
      <c r="A17" s="4" t="s">
        <v>140</v>
      </c>
      <c r="B17" s="6" t="n">
        <v>0</v>
      </c>
      <c r="C17" s="6" t="n">
        <v>0</v>
      </c>
      <c r="D17" s="6" t="n">
        <v>93472</v>
      </c>
      <c r="G17" s="5" t="n">
        <v>287118567</v>
      </c>
      <c r="H17" s="5" t="n">
        <v>109978</v>
      </c>
      <c r="I17" s="5" t="n">
        <v>-1129734</v>
      </c>
      <c r="J17" s="5" t="n">
        <v>-199948827</v>
      </c>
      <c r="K17" s="5" t="n">
        <v>8552963</v>
      </c>
    </row>
    <row r="18" spans="1:11">
      <c r="A18" s="4" t="s">
        <v>141</v>
      </c>
      <c r="B18" s="5" t="n">
        <v>1000</v>
      </c>
      <c r="C18" s="5" t="n">
        <v>0</v>
      </c>
      <c r="D18" s="5" t="n">
        <v>88213001</v>
      </c>
    </row>
    <row r="19" spans="1:11">
      <c r="A19" s="4" t="s">
        <v>142</v>
      </c>
      <c r="B19" s="6" t="n">
        <v>0</v>
      </c>
      <c r="C19" s="6" t="n">
        <v>0</v>
      </c>
      <c r="D19" s="6" t="n">
        <v>88213</v>
      </c>
      <c r="E19" s="5" t="n">
        <v>-5000000</v>
      </c>
      <c r="G19" s="5" t="n">
        <v>205944235</v>
      </c>
      <c r="H19" s="5" t="n">
        <v>27358</v>
      </c>
      <c r="I19" s="5" t="n">
        <v>-469954</v>
      </c>
      <c r="J19" s="5" t="n">
        <v>-199948827</v>
      </c>
      <c r="K19" s="5" t="n">
        <v>641026</v>
      </c>
    </row>
    <row r="20" spans="1:11">
      <c r="A20" s="4" t="s">
        <v>127</v>
      </c>
      <c r="D20" s="5" t="n">
        <v>10157309</v>
      </c>
    </row>
    <row r="21" spans="1:11">
      <c r="A21" s="4" t="s">
        <v>128</v>
      </c>
      <c r="D21" s="6" t="n">
        <v>10157</v>
      </c>
      <c r="G21" s="5" t="n">
        <v>76169653</v>
      </c>
      <c r="K21" s="5" t="n">
        <v>76179810</v>
      </c>
    </row>
    <row r="22" spans="1:11">
      <c r="A22" s="4" t="s">
        <v>143</v>
      </c>
      <c r="D22" s="5" t="n">
        <v>-5345000</v>
      </c>
    </row>
    <row r="23" spans="1:11">
      <c r="A23" s="4" t="s">
        <v>144</v>
      </c>
      <c r="D23" s="6" t="n">
        <v>-5345</v>
      </c>
      <c r="G23" s="5" t="n">
        <v>5345</v>
      </c>
      <c r="K23" s="5" t="n">
        <v>0</v>
      </c>
    </row>
    <row r="24" spans="1:11">
      <c r="A24" s="4" t="s">
        <v>129</v>
      </c>
      <c r="D24" s="5" t="n">
        <v>666667</v>
      </c>
    </row>
    <row r="25" spans="1:11">
      <c r="A25" s="4" t="s">
        <v>130</v>
      </c>
      <c r="D25" s="6" t="n">
        <v>667</v>
      </c>
      <c r="E25" s="5" t="n">
        <v>5000000</v>
      </c>
      <c r="G25" s="5" t="n">
        <v>4999333</v>
      </c>
      <c r="K25" s="5" t="n">
        <v>10000000</v>
      </c>
    </row>
    <row r="26" spans="1:11">
      <c r="A26" s="4" t="s">
        <v>131</v>
      </c>
      <c r="D26" s="5" t="n">
        <v>-220000</v>
      </c>
    </row>
    <row r="27" spans="1:11">
      <c r="A27" s="4" t="s">
        <v>132</v>
      </c>
      <c r="D27" s="6" t="n">
        <v>-220</v>
      </c>
      <c r="I27" s="5" t="n">
        <v>-659780</v>
      </c>
      <c r="K27" s="5" t="n">
        <v>-660000</v>
      </c>
    </row>
    <row r="28" spans="1:11">
      <c r="A28" s="4" t="s">
        <v>64</v>
      </c>
      <c r="H28" s="5" t="n">
        <v>82620</v>
      </c>
      <c r="K28" s="5" t="n">
        <v>82620</v>
      </c>
    </row>
    <row r="29" spans="1:11">
      <c r="A29" s="4" t="s">
        <v>145</v>
      </c>
      <c r="G29" s="5" t="n">
        <v>1</v>
      </c>
      <c r="K29" s="5" t="n">
        <v>1</v>
      </c>
    </row>
    <row r="30" spans="1:11">
      <c r="A30" s="4" t="s">
        <v>138</v>
      </c>
      <c r="J30" s="5" t="n">
        <v>-77690494</v>
      </c>
      <c r="K30" s="5" t="n">
        <v>-77690494</v>
      </c>
    </row>
    <row r="31" spans="1:11">
      <c r="A31" s="4" t="s">
        <v>139</v>
      </c>
      <c r="B31" s="5" t="n">
        <v>1000</v>
      </c>
      <c r="C31" s="5" t="n">
        <v>0</v>
      </c>
      <c r="D31" s="5" t="n">
        <v>93471977</v>
      </c>
    </row>
    <row r="32" spans="1:11">
      <c r="A32" s="4" t="s">
        <v>140</v>
      </c>
      <c r="B32" s="6" t="n">
        <v>0</v>
      </c>
      <c r="C32" s="6" t="n">
        <v>0</v>
      </c>
      <c r="D32" s="6" t="n">
        <v>93472</v>
      </c>
      <c r="G32" s="5" t="n">
        <v>287118567</v>
      </c>
      <c r="H32" s="5" t="n">
        <v>109978</v>
      </c>
      <c r="I32" s="5" t="n">
        <v>-1129734</v>
      </c>
      <c r="J32" s="5" t="n">
        <v>-199948827</v>
      </c>
      <c r="K32" s="5" t="n">
        <v>8552963</v>
      </c>
    </row>
    <row r="33" spans="1:11">
      <c r="A33" s="4" t="s">
        <v>146</v>
      </c>
      <c r="B33" s="5" t="n">
        <v>1000</v>
      </c>
      <c r="C33" s="5" t="n">
        <v>10000</v>
      </c>
      <c r="D33" s="5" t="n">
        <v>93980312</v>
      </c>
    </row>
    <row r="34" spans="1:11">
      <c r="A34" s="4" t="s">
        <v>147</v>
      </c>
      <c r="B34" s="6" t="n">
        <v>1</v>
      </c>
      <c r="C34" s="6" t="n">
        <v>10</v>
      </c>
      <c r="D34" s="6" t="n">
        <v>93980</v>
      </c>
      <c r="E34" s="6" t="n">
        <v>0</v>
      </c>
      <c r="F34" s="6" t="n">
        <v>0</v>
      </c>
      <c r="G34" s="5" t="n">
        <v>372873862</v>
      </c>
      <c r="H34" s="5" t="n">
        <v>116654</v>
      </c>
      <c r="I34" s="5" t="n">
        <v>-1129734</v>
      </c>
      <c r="J34" s="5" t="n">
        <v>-364182679</v>
      </c>
      <c r="K34" s="5" t="n">
        <v>7772094</v>
      </c>
    </row>
    <row r="35" spans="1:11">
      <c r="A35" s="4" t="s">
        <v>127</v>
      </c>
      <c r="D35" s="5" t="n">
        <v>4000896</v>
      </c>
    </row>
    <row r="36" spans="1:11">
      <c r="A36" s="4" t="s">
        <v>128</v>
      </c>
      <c r="D36" s="6" t="n">
        <v>4001</v>
      </c>
      <c r="G36" s="5" t="n">
        <v>30002713</v>
      </c>
      <c r="K36" s="5" t="n">
        <v>30006714</v>
      </c>
    </row>
    <row r="37" spans="1:11">
      <c r="A37" s="4" t="s">
        <v>148</v>
      </c>
      <c r="D37" s="5" t="n">
        <v>618000</v>
      </c>
    </row>
    <row r="38" spans="1:11">
      <c r="A38" s="4" t="s">
        <v>149</v>
      </c>
      <c r="D38" s="6" t="n">
        <v>618</v>
      </c>
      <c r="G38" s="5" t="n">
        <v>4634382</v>
      </c>
      <c r="K38" s="5" t="n">
        <v>4635000</v>
      </c>
    </row>
    <row r="39" spans="1:11">
      <c r="A39" s="4" t="s">
        <v>135</v>
      </c>
      <c r="D39" s="5" t="n">
        <v>100000</v>
      </c>
    </row>
    <row r="40" spans="1:11">
      <c r="A40" s="4" t="s">
        <v>136</v>
      </c>
      <c r="D40" s="6" t="n">
        <v>100</v>
      </c>
      <c r="G40" s="5" t="n">
        <v>749900</v>
      </c>
      <c r="K40" s="5" t="n">
        <v>750000</v>
      </c>
    </row>
    <row r="41" spans="1:11">
      <c r="A41" s="4" t="s">
        <v>137</v>
      </c>
      <c r="G41" s="5" t="n">
        <v>4356030</v>
      </c>
      <c r="K41" s="5" t="n">
        <v>4356030</v>
      </c>
    </row>
    <row r="42" spans="1:11">
      <c r="A42" s="4" t="s">
        <v>64</v>
      </c>
      <c r="H42" s="5" t="n">
        <v>45498</v>
      </c>
      <c r="K42" s="5" t="n">
        <v>45498</v>
      </c>
    </row>
    <row r="43" spans="1:11">
      <c r="A43" s="4" t="s">
        <v>145</v>
      </c>
      <c r="G43" s="5" t="n">
        <v>2</v>
      </c>
      <c r="K43" s="5" t="n">
        <v>1</v>
      </c>
    </row>
    <row r="44" spans="1:11">
      <c r="A44" s="4" t="s">
        <v>138</v>
      </c>
      <c r="J44" s="5" t="n">
        <v>-44661073</v>
      </c>
      <c r="K44" s="5" t="n">
        <v>-44661073</v>
      </c>
    </row>
    <row r="45" spans="1:11">
      <c r="A45" s="4" t="s">
        <v>150</v>
      </c>
      <c r="B45" s="5" t="n">
        <v>1000</v>
      </c>
      <c r="C45" s="5" t="n">
        <v>10000</v>
      </c>
      <c r="D45" s="5" t="n">
        <v>98699208</v>
      </c>
    </row>
    <row r="46" spans="1:11">
      <c r="A46" s="4" t="s">
        <v>151</v>
      </c>
      <c r="B46" s="6" t="n">
        <v>1</v>
      </c>
      <c r="C46" s="6" t="n">
        <v>10</v>
      </c>
      <c r="D46" s="6" t="n">
        <v>98699</v>
      </c>
      <c r="F46" s="5" t="n">
        <v>0</v>
      </c>
      <c r="G46" s="5" t="n">
        <v>412616888</v>
      </c>
      <c r="H46" s="5" t="n">
        <v>162152</v>
      </c>
      <c r="I46" s="5" t="n">
        <v>-1129734</v>
      </c>
      <c r="J46" s="5" t="n">
        <v>-408843752</v>
      </c>
      <c r="K46" s="5" t="n">
        <v>2904263</v>
      </c>
    </row>
    <row r="47" spans="1:11">
      <c r="A47" s="4" t="s">
        <v>152</v>
      </c>
      <c r="B47" s="5" t="n">
        <v>1000</v>
      </c>
      <c r="C47" s="5" t="n">
        <v>10000</v>
      </c>
      <c r="D47" s="5" t="n">
        <v>96259209</v>
      </c>
    </row>
    <row r="48" spans="1:11">
      <c r="A48" s="4" t="s">
        <v>153</v>
      </c>
      <c r="B48" s="6" t="n">
        <v>1</v>
      </c>
      <c r="C48" s="6" t="n">
        <v>10</v>
      </c>
      <c r="D48" s="6" t="n">
        <v>96259</v>
      </c>
      <c r="F48" s="5" t="n">
        <v>12362513</v>
      </c>
      <c r="G48" s="5" t="n">
        <v>392251278</v>
      </c>
      <c r="H48" s="5" t="n">
        <v>-122763</v>
      </c>
      <c r="I48" s="5" t="n">
        <v>-1129734</v>
      </c>
      <c r="J48" s="5" t="n">
        <v>-384901908</v>
      </c>
      <c r="K48" s="5" t="n">
        <v>6193143</v>
      </c>
    </row>
    <row r="49" spans="1:11">
      <c r="A49" s="4" t="s">
        <v>127</v>
      </c>
      <c r="D49" s="5" t="n">
        <v>2399999</v>
      </c>
    </row>
    <row r="50" spans="1:11">
      <c r="A50" s="4" t="s">
        <v>128</v>
      </c>
      <c r="D50" s="6" t="n">
        <v>2340</v>
      </c>
      <c r="F50" s="5" t="n">
        <v>-12362513</v>
      </c>
      <c r="G50" s="5" t="n">
        <v>17547654</v>
      </c>
      <c r="K50" s="5" t="n">
        <v>5187481</v>
      </c>
    </row>
    <row r="51" spans="1:11">
      <c r="A51" s="4" t="s">
        <v>137</v>
      </c>
      <c r="G51" s="5" t="n">
        <v>659720</v>
      </c>
      <c r="K51" s="5" t="n">
        <v>659720</v>
      </c>
    </row>
    <row r="52" spans="1:11">
      <c r="A52" s="4" t="s">
        <v>64</v>
      </c>
      <c r="H52" s="5" t="n">
        <v>163310</v>
      </c>
      <c r="K52" s="5" t="n">
        <v>163310</v>
      </c>
    </row>
    <row r="53" spans="1:11">
      <c r="A53" s="4" t="s">
        <v>145</v>
      </c>
      <c r="G53" s="5" t="n">
        <v>2</v>
      </c>
      <c r="J53" s="5" t="n">
        <v>2</v>
      </c>
      <c r="K53" s="5" t="n">
        <v>2</v>
      </c>
    </row>
    <row r="54" spans="1:11">
      <c r="A54" s="4" t="s">
        <v>150</v>
      </c>
      <c r="B54" s="5" t="n">
        <v>1000</v>
      </c>
      <c r="C54" s="5" t="n">
        <v>10000</v>
      </c>
      <c r="D54" s="5" t="n">
        <v>98699208</v>
      </c>
    </row>
    <row r="55" spans="1:11">
      <c r="A55" s="4" t="s">
        <v>151</v>
      </c>
      <c r="B55" s="6" t="n">
        <v>1</v>
      </c>
      <c r="C55" s="6" t="n">
        <v>10</v>
      </c>
      <c r="D55" s="6" t="n">
        <v>98699</v>
      </c>
      <c r="F55" s="6" t="n">
        <v>0</v>
      </c>
      <c r="G55" s="6" t="n">
        <v>412616888</v>
      </c>
      <c r="H55" s="6" t="n">
        <v>162152</v>
      </c>
      <c r="I55" s="6" t="n">
        <v>-1129734</v>
      </c>
      <c r="J55" s="6" t="n">
        <v>-408843752</v>
      </c>
      <c r="K55" s="6" t="n">
        <v>2904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3</v>
      </c>
    </row>
    <row r="3" spans="1:3">
      <c r="A3" s="3" t="s">
        <v>155</v>
      </c>
    </row>
    <row r="4" spans="1:3">
      <c r="A4" s="4" t="s">
        <v>156</v>
      </c>
      <c r="B4" s="6" t="n">
        <v>-44661073</v>
      </c>
      <c r="C4" s="6" t="n">
        <v>-56592888</v>
      </c>
    </row>
    <row r="5" spans="1:3">
      <c r="A5" s="3" t="s">
        <v>157</v>
      </c>
    </row>
    <row r="6" spans="1:3">
      <c r="A6" s="4" t="s">
        <v>91</v>
      </c>
      <c r="B6" s="5" t="n">
        <v>142883</v>
      </c>
      <c r="C6" s="5" t="n">
        <v>27236</v>
      </c>
    </row>
    <row r="7" spans="1:3">
      <c r="A7" s="4" t="s">
        <v>158</v>
      </c>
      <c r="B7" s="5" t="n">
        <v>30006714</v>
      </c>
      <c r="C7" s="5" t="n">
        <v>42435000</v>
      </c>
    </row>
    <row r="8" spans="1:3">
      <c r="A8" s="4" t="s">
        <v>159</v>
      </c>
      <c r="B8" s="5" t="n">
        <v>5385000</v>
      </c>
      <c r="C8" s="5" t="n">
        <v>12775005</v>
      </c>
    </row>
    <row r="9" spans="1:3">
      <c r="A9" s="4" t="s">
        <v>137</v>
      </c>
      <c r="B9" s="5" t="n">
        <v>4356030</v>
      </c>
      <c r="C9" s="5" t="n">
        <v>0</v>
      </c>
    </row>
    <row r="10" spans="1:3">
      <c r="A10" s="3" t="s">
        <v>160</v>
      </c>
    </row>
    <row r="11" spans="1:3">
      <c r="A11" s="4" t="s">
        <v>35</v>
      </c>
      <c r="B11" s="5" t="n">
        <v>123</v>
      </c>
      <c r="C11" s="5" t="n">
        <v>0</v>
      </c>
    </row>
    <row r="12" spans="1:3">
      <c r="A12" s="4" t="s">
        <v>36</v>
      </c>
      <c r="B12" s="5" t="n">
        <v>2718</v>
      </c>
      <c r="C12" s="5" t="n">
        <v>664</v>
      </c>
    </row>
    <row r="13" spans="1:3">
      <c r="A13" s="4" t="s">
        <v>161</v>
      </c>
      <c r="B13" s="5" t="n">
        <v>-2333336</v>
      </c>
      <c r="C13" s="5" t="n">
        <v>0</v>
      </c>
    </row>
    <row r="14" spans="1:3">
      <c r="A14" s="4" t="s">
        <v>162</v>
      </c>
      <c r="B14" s="5" t="n">
        <v>-25290</v>
      </c>
      <c r="C14" s="5" t="n">
        <v>-26895</v>
      </c>
    </row>
    <row r="15" spans="1:3">
      <c r="A15" s="4" t="s">
        <v>39</v>
      </c>
      <c r="B15" s="5" t="n">
        <v>-15649</v>
      </c>
      <c r="C15" s="5" t="n">
        <v>-26895</v>
      </c>
    </row>
    <row r="16" spans="1:3">
      <c r="A16" s="4" t="s">
        <v>46</v>
      </c>
      <c r="B16" s="5" t="n">
        <v>-7037</v>
      </c>
      <c r="C16" s="5" t="n">
        <v>-33217</v>
      </c>
    </row>
    <row r="17" spans="1:3">
      <c r="A17" s="4" t="s">
        <v>44</v>
      </c>
      <c r="B17" s="5" t="n">
        <v>-217467</v>
      </c>
      <c r="C17" s="5" t="n">
        <v>0</v>
      </c>
    </row>
    <row r="18" spans="1:3">
      <c r="A18" s="4" t="s">
        <v>57</v>
      </c>
      <c r="B18" s="5" t="n">
        <v>173031</v>
      </c>
    </row>
    <row r="19" spans="1:3">
      <c r="A19" s="4" t="s">
        <v>51</v>
      </c>
      <c r="B19" s="5" t="n">
        <v>-39026</v>
      </c>
      <c r="C19" s="5" t="n">
        <v>152</v>
      </c>
    </row>
    <row r="20" spans="1:3">
      <c r="A20" s="4" t="s">
        <v>52</v>
      </c>
      <c r="B20" s="5" t="n">
        <v>-42763</v>
      </c>
      <c r="C20" s="5" t="n">
        <v>70585</v>
      </c>
    </row>
    <row r="21" spans="1:3">
      <c r="A21" s="4" t="s">
        <v>53</v>
      </c>
      <c r="B21" s="5" t="n">
        <v>-20888</v>
      </c>
      <c r="C21" s="5" t="n">
        <v>-22222</v>
      </c>
    </row>
    <row r="22" spans="1:3">
      <c r="A22" s="4" t="s">
        <v>163</v>
      </c>
      <c r="B22" s="5" t="n">
        <v>2331531</v>
      </c>
      <c r="C22" s="5" t="n">
        <v>0</v>
      </c>
    </row>
    <row r="23" spans="1:3">
      <c r="A23" s="4" t="s">
        <v>164</v>
      </c>
      <c r="B23" s="5" t="n">
        <v>-4964497</v>
      </c>
      <c r="C23" s="5" t="n">
        <v>-1346705</v>
      </c>
    </row>
    <row r="24" spans="1:3">
      <c r="A24" s="3" t="s">
        <v>165</v>
      </c>
    </row>
    <row r="25" spans="1:3">
      <c r="A25" s="4" t="s">
        <v>166</v>
      </c>
      <c r="B25" s="5" t="n">
        <v>-1075240</v>
      </c>
      <c r="C25" s="5" t="n">
        <v>0</v>
      </c>
    </row>
    <row r="26" spans="1:3">
      <c r="A26" s="4" t="s">
        <v>167</v>
      </c>
      <c r="B26" s="5" t="n">
        <v>-76962</v>
      </c>
      <c r="C26" s="5" t="n">
        <v>-13236</v>
      </c>
    </row>
    <row r="27" spans="1:3">
      <c r="A27" s="4" t="s">
        <v>168</v>
      </c>
      <c r="B27" s="5" t="n">
        <v>-1152202</v>
      </c>
      <c r="C27" s="5" t="n">
        <v>-13236</v>
      </c>
    </row>
    <row r="28" spans="1:3">
      <c r="A28" s="3" t="s">
        <v>169</v>
      </c>
    </row>
    <row r="29" spans="1:3">
      <c r="A29" s="4" t="s">
        <v>170</v>
      </c>
      <c r="B29" s="5" t="n">
        <v>40776</v>
      </c>
      <c r="C29" s="5" t="n">
        <v>0</v>
      </c>
    </row>
    <row r="30" spans="1:3">
      <c r="A30" s="4" t="s">
        <v>171</v>
      </c>
      <c r="B30" s="5" t="n">
        <v>-1851</v>
      </c>
      <c r="C30" s="5" t="n">
        <v>0</v>
      </c>
    </row>
    <row r="31" spans="1:3">
      <c r="A31" s="4" t="s">
        <v>172</v>
      </c>
      <c r="B31" s="5" t="n">
        <v>39925</v>
      </c>
      <c r="C31" s="5" t="n">
        <v>0</v>
      </c>
    </row>
    <row r="32" spans="1:3">
      <c r="A32" s="4" t="s">
        <v>173</v>
      </c>
      <c r="B32" s="5" t="n">
        <v>95243</v>
      </c>
      <c r="C32" s="5" t="n">
        <v>25759</v>
      </c>
    </row>
    <row r="33" spans="1:3">
      <c r="A33" s="4" t="s">
        <v>174</v>
      </c>
      <c r="B33" s="5" t="n">
        <v>-5982531</v>
      </c>
      <c r="C33" s="5" t="n">
        <v>-1334182</v>
      </c>
    </row>
    <row r="34" spans="1:3">
      <c r="A34" s="4" t="s">
        <v>175</v>
      </c>
      <c r="B34" s="5" t="n">
        <v>7611931</v>
      </c>
      <c r="C34" s="5" t="n">
        <v>1962240</v>
      </c>
    </row>
    <row r="35" spans="1:3">
      <c r="A35" s="4" t="s">
        <v>176</v>
      </c>
      <c r="B35" s="5" t="n">
        <v>1629400</v>
      </c>
      <c r="C35" s="5" t="n">
        <v>628058</v>
      </c>
    </row>
    <row r="36" spans="1:3">
      <c r="A36" s="3" t="s">
        <v>177</v>
      </c>
    </row>
    <row r="37" spans="1:3">
      <c r="A37" s="4" t="s">
        <v>178</v>
      </c>
      <c r="B37" s="5" t="n">
        <v>6479</v>
      </c>
      <c r="C37" s="5" t="n">
        <v>0</v>
      </c>
    </row>
    <row r="38" spans="1:3">
      <c r="A38" s="4" t="s">
        <v>179</v>
      </c>
      <c r="B38" s="6" t="n">
        <v>0</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5:25:31Z</dcterms:created>
  <dcterms:modified xmlns:dcterms="http://purl.org/dc/terms/" xmlns:xsi="http://www.w3.org/2001/XMLSchema-instance" xsi:type="dcterms:W3CDTF">2019-12-03T15:25:31Z</dcterms:modified>
</cp:coreProperties>
</file>